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Supplemental Disclosure of Cash" sheetId="13" state="visible" r:id="rId13"/>
    <sheet xmlns:r="http://schemas.openxmlformats.org/officeDocument/2006/relationships" name="Cash Dividend" sheetId="14" state="visible" r:id="rId14"/>
    <sheet xmlns:r="http://schemas.openxmlformats.org/officeDocument/2006/relationships" name="Subsequent Events" sheetId="15" state="visible" r:id="rId15"/>
    <sheet xmlns:r="http://schemas.openxmlformats.org/officeDocument/2006/relationships" name="Condensed Consolidated Financ16" sheetId="16" state="visible" r:id="rId16"/>
    <sheet xmlns:r="http://schemas.openxmlformats.org/officeDocument/2006/relationships" name="Acquisitions (Tables)" sheetId="17" state="visible" r:id="rId17"/>
    <sheet xmlns:r="http://schemas.openxmlformats.org/officeDocument/2006/relationships" name="Earnings Per Common Share (Tabl" sheetId="18" state="visible" r:id="rId18"/>
    <sheet xmlns:r="http://schemas.openxmlformats.org/officeDocument/2006/relationships" name="Supplemental Disclosure of Ca19" sheetId="19" state="visible" r:id="rId19"/>
    <sheet xmlns:r="http://schemas.openxmlformats.org/officeDocument/2006/relationships" name="Condensed Consolidated Financ20" sheetId="20" state="visible" r:id="rId20"/>
    <sheet xmlns:r="http://schemas.openxmlformats.org/officeDocument/2006/relationships" name="Acquisitions (Narrative) (Detai" sheetId="21" state="visible" r:id="rId21"/>
    <sheet xmlns:r="http://schemas.openxmlformats.org/officeDocument/2006/relationships" name="Acquisitions (Schedule Of Purch" sheetId="22" state="visible" r:id="rId22"/>
    <sheet xmlns:r="http://schemas.openxmlformats.org/officeDocument/2006/relationships" name="Acquisitions (Schedule Of Intan" sheetId="23" state="visible" r:id="rId23"/>
    <sheet xmlns:r="http://schemas.openxmlformats.org/officeDocument/2006/relationships" name="Earnings Per Common Share (Narr" sheetId="24" state="visible" r:id="rId24"/>
    <sheet xmlns:r="http://schemas.openxmlformats.org/officeDocument/2006/relationships" name="Earnings Per Common Share (Reco" sheetId="25" state="visible" r:id="rId25"/>
    <sheet xmlns:r="http://schemas.openxmlformats.org/officeDocument/2006/relationships" name="Income Taxes (Narrative) (Detai" sheetId="26" state="visible" r:id="rId26"/>
    <sheet xmlns:r="http://schemas.openxmlformats.org/officeDocument/2006/relationships" name="Fair Value (Details)" sheetId="27" state="visible" r:id="rId27"/>
    <sheet xmlns:r="http://schemas.openxmlformats.org/officeDocument/2006/relationships" name="Supplemental Disclosure of Ca28" sheetId="28" state="visible" r:id="rId28"/>
    <sheet xmlns:r="http://schemas.openxmlformats.org/officeDocument/2006/relationships" name="Cash Dividend (Details)" sheetId="29" state="visible" r:id="rId29"/>
  </sheets>
  <definedNames/>
  <calcPr calcId="124519" fullCalcOnLoad="1"/>
</workbook>
</file>

<file path=xl/sharedStrings.xml><?xml version="1.0" encoding="utf-8"?>
<sst xmlns="http://schemas.openxmlformats.org/spreadsheetml/2006/main" uniqueCount="306">
  <si>
    <t>Document and Entity Information - shares</t>
  </si>
  <si>
    <t>3 Months Ended</t>
  </si>
  <si>
    <t>Jun. 24, 2017</t>
  </si>
  <si>
    <t>Jul. 21, 2017</t>
  </si>
  <si>
    <t>Document And Entity Information [Abstract]</t>
  </si>
  <si>
    <t>Entity Registrant Name</t>
  </si>
  <si>
    <t>MONRO MUFFLER BRAKE INC</t>
  </si>
  <si>
    <t>Entity Central Index Key</t>
  </si>
  <si>
    <t>Document Type</t>
  </si>
  <si>
    <t>10-Q</t>
  </si>
  <si>
    <t>Document Period End Date</t>
  </si>
  <si>
    <t>Jun. 24,
		2017</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Consolidated Balance Sheets - USD ($) $ in Thousands</t>
  </si>
  <si>
    <t>Mar. 25, 2017</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debt</t>
  </si>
  <si>
    <t>Long-term capital leases and financing obligations</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21,802 shares issued and outstanding</t>
  </si>
  <si>
    <t>Common Stock, $.01 par value, 65,000,000 shares authorized; 39,045,366 and 39,012,189 shares issued at June 24, 2017 and March 25, 2017, respectively</t>
  </si>
  <si>
    <t>Treasury Stock, 6,322,417 shares,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 in Thousands</t>
  </si>
  <si>
    <t>Jun. 25, 2016</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share:</t>
  </si>
  <si>
    <t>Basic</t>
  </si>
  <si>
    <t>Diluted</t>
  </si>
  <si>
    <t>Consolidated Statement Of Changes in Shareholders' Equity - 3 months ended Jun. 24, 2017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5, 2017</t>
  </si>
  <si>
    <t>Beginning balance, preferred shares at Mar. 25, 2017</t>
  </si>
  <si>
    <t>Beginning balance, common shares at Mar. 25, 2017</t>
  </si>
  <si>
    <t>Other comprehensive loss:</t>
  </si>
  <si>
    <t>Pension liability adjustment ($80) pre-tax</t>
  </si>
  <si>
    <t>Cash Dividends:</t>
  </si>
  <si>
    <t>Preferred dividends</t>
  </si>
  <si>
    <t>[1]</t>
  </si>
  <si>
    <t>Common dividends</t>
  </si>
  <si>
    <t>Exercise of stock options</t>
  </si>
  <si>
    <t>Exercise of stock options, shares</t>
  </si>
  <si>
    <t>Stock-based compensation</t>
  </si>
  <si>
    <t>Balance ending at Jun. 24, 2017</t>
  </si>
  <si>
    <t>Ending balance, preferred shares at Jun. 24, 2017</t>
  </si>
  <si>
    <t>Ending balance, common shares at Jun. 24, 2017</t>
  </si>
  <si>
    <t>First quarter fiscal year 2018 dividend payment of $.18 per common share or common share equivalent paid on June 12, 2017.</t>
  </si>
  <si>
    <t>Consolidated Statement Of Changes in Shareholders' Equity (Parenthetical) $ in Thousands</t>
  </si>
  <si>
    <t>Jun. 24, 2017USD ($)$ / shares</t>
  </si>
  <si>
    <t>Consolidated Statement of Changes in Shareholders' Equity [Abstract]</t>
  </si>
  <si>
    <t>Common stock cash dividends per share | $ / shares</t>
  </si>
  <si>
    <t>Pension liability adjustment - pre-tax | $</t>
  </si>
  <si>
    <t>Consolidated Statements Of Cash Flows - USD ($) $ in Thousands</t>
  </si>
  <si>
    <t>Cash flows from operating activities:</t>
  </si>
  <si>
    <t>Adjustments to reconcile net income to net cash provided by operating activities -</t>
  </si>
  <si>
    <t>Depreciation and amortization</t>
  </si>
  <si>
    <t>(Gain) loss on disposal of assets</t>
  </si>
  <si>
    <t>Stock-based compensation expense</t>
  </si>
  <si>
    <t>Net change in deferred income taxe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used for) provided by financing activities</t>
  </si>
  <si>
    <t>Decrease in cash</t>
  </si>
  <si>
    <t>Cash at beginning of period</t>
  </si>
  <si>
    <t>Cash at end of period</t>
  </si>
  <si>
    <t>Condensed Consolidated Financial Statements</t>
  </si>
  <si>
    <t>Condensed Consolidated Financial Statements [Abstract]</t>
  </si>
  <si>
    <t xml:space="preserve">N ote 1 – Condensed Consolidated Financial Statements
﻿
The consolidated balance sheets as of June 24, 2017 and March 25, 2017, the consolidated statements of comprehensive income and cash flows for the quarters ended June 24, 2017 and June 25, 2016, and the consolidated statement of changes in shareholders’ equity for the quarter ended June 24, 2017, include financial information for Monro Muffler Brake, Inc. and its wholly-owned subsidiaries, Monro Service Corporation and Car-X, LLC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Quarterly Report on Form 10-Q should be read in conjunction with the audited financial statements and notes thereto included in our Annual Report on Form 10-K for the year ended March 2 5, 2017 .
﻿
We report our results on a 52 / 53 week fiscal year with the fiscal year ending on the last Saturday in March of each year. The following are the dates represented by each fiscal period reported in these condensed financial statements:
﻿
﻿
“Quarter Ended Fiscal June 2017 ”
March 26, 2017 – June 24, 2017 (13 weeks)
“Quarter Ended Fiscal June 2016 ”
March 27, 2016 – June 25, 2016 (13 weeks)
﻿
Fiscal year 201 8 , ending March 31 , 201 8 , is a 5 3 week year.
﻿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
R evisions
﻿
We have evaluated the principal vs. agent accounting guidance in assessing the appropriate presentation for certain transactions primarily related to our fiscal 2017 acquisitions. We have determined agent accounting is appropriate for such transactions and therefore concluded that amounts previously presented on a gross basis should have been recorded on a net basis. Accordingly, we have revised amounts previously recorded in connection with these transactions during the first quarter of fiscal 2017 . The revisions resulted in a reduction of sales and cost of sales by equal amounts of $1.6 million and did not impact gross profit as previously reported.
﻿
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is permitted, but not before the original effective date of December 15, 2016. While the evaluation of the impact of the new revenue recognition guidance on our Consolidated Financial Statements has not yet been fully determined, we anticipate the provisions to primarily impact the deferral of revenue generated by the sale of an extended warranty. Generally, in relation to these provisions, the new guidance will require the transaction price of an arrangement including an extended warranty to be allocated based on the relative standalone selling prices of the extended warranty and the original service/product rather than the contract price of the extended warranty. Therefore, the allocation may impact the amount of revenue deferred.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intend to elect an adoption methodology after we have fully evaluated the impact on our Co nsolidated Financial Statements. H owever, we do not expect this change to have a material impact on our Consolidated Financial Statements. We are currently preparing to implement changes to our accounting policies, systems and controls to support the new revenue recognition and disclosure requirements.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Approximately 50% of our store leases and all of our land leases are currently not recorded on our balance sheet. Recording ROU assets and liabilities for these leases is expected to have a material impact on our balance sheet. We are currently evaluating the impact that recording ROU assets and liabilities will have on our Consolidated Statement of C omprehensive I ncome and the financial statement impact that the standard will have on leases which are currently recorded on our Consolidated Balance S heet.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We have adopted this guidance during the first quarter of fiscal 2018. Amendments to this guidance related to accounting for excess tax benefits have been adopted prospectively and had an immaterial impact on the Consolidated Statement of Comprehensive Income for the quarter ended June 24, 2017. Excess tax benefits related to share-based payments are now included in operating cash flows rather than financing cash flows. This change has been applied prospectively in accordance with the guidance and prior periods have not been adjusted. We have previously classified cash paid for tax withholding purposes as a financing activity in the statement of cash flows . T herefore , there is no change related to this requirement. The amendments allow for a one-time accounting policy election to either account for forfeitures as they occur or continue to estimate forfeitures as required by current guidance. We have elected to continue estimating forfeitures through applying a forfeiture rate .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
In January 201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is permitted for certain transactions. We are currently evaluating the potential impact of the adoption of this guidance on our Consolidated Financial Statements.
﻿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is guidance is not expected to have an impact on our Consolidated Financial Statements.
﻿
In March 201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is permitted as of the beginning of an annual period for which financial statements have not yet been issued. This guidance is not expected to have an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Guarantees
﻿
At the time we issue a guarantee, we recognize an initial liability for the fair value, or market value, of the obligation we assume under that guarantee. Monro has guaranteed certain lease payments, primarily related to franchisees, amounting to $6.6 million. This amount represents the maximum potential amount of future payments under the guarantees as of June 24, 2017 . The leases are guaranteed through April 2020. In the event of default by the franchise owner, Monro generally retain s the right to assume the lease of the related store, enabling Monro to re-franchise the location or to operate that location as a C ompany- operated store. We have recorded a liability related to anticipated defaults under the foregoing leases of $.6 million as of June 24, 2017 and March 25, 2017. </t>
  </si>
  <si>
    <t>Acquisitions</t>
  </si>
  <si>
    <t>Acquisitions [Abstract]</t>
  </si>
  <si>
    <t xml:space="preserve">Note 2 – Acquisitions
﻿
Monro’s acquisitions are strategic moves in our plan to fill in and expand our presence in existing and contiguous markets, and leverage fixed operating costs such as distribution, advertising and administration. Acquisitions in this footnote include acquisitions of five or more locations as well as acquisitions of one to four locations that are part of the Company’s greenfield store growth strategy.
﻿
Subsequent Events
﻿
We have signed a definitive asset purchase agreement to complete the acquisition of eight retail tire and automotive repair stores located in Illinois and Indiana from a Car-X franchisee. These stores will continue to operate under the Car-X brand. This transaction is expected to close during the second quarter of fiscal 2018 and is expected to be financed through our existing credit facility.
﻿
On July 30, 2017 , we acquired 13 retail tire and automotive repair stores in Michigan, 12 of which were operating as Speedy Auto Service and Tire dealer locations, from UVR, Inc. One of the acquired stores was not opened by Monro. These stores operate under the Monro name. The acquisition was financed through our existing credit facility.
﻿
On July 9, 2017 , we acquired one retail tire and automotive repair store located in North Carolina from Norman Young Tires, Inc. This store operates under the Treadquarters name. The acquisition was financed through our existing credit facility.
﻿
On June 25, 2017 , we acquired one retail tire and automotive repair store located in Illinois from D&amp;S Pulaski, LLC. This store operates under the Car-X name. The acquisition was financed through our existing credit facility.
﻿
Fiscal 201 8
﻿
During the first quarter of fiscal 2018, we acquired the following businesses for an aggregate purchase price of $3.7 million. The acquisitions were financed through our existing credit facility. The results of operations for these acquisitions are included in our financial results from the respective acquisition dates.
﻿
·
On June 11, 2017 , we acquired two retail tire and automotive repair stores located in Minnesota and Wisconsin from J &amp; R Diversified, Inc. These stores operate under the Car-X name.
﻿
·
On June 11, 2017 , we acquired one retail tire and automotive repair store located in Ohio from Michael N. McGroarty, Inc. This store operates under the Mr. Tire name.
﻿
·
On June 2, 2017 , we acquired one retail tire and automotive repair store located in Connecticut from Tires Plus LLC. This store operates under the Monro name.
﻿
·
On May 21, 2017 , we acquired one retail tire and automotive repair store located in Ohio from Bob Sumerel Tire Co., Inc. This store operates under the Mr. Tire name.
﻿
·
On April 23, 2017 , we acquired one retail tire and automotive repair store located in Florida from Collier Automotive Group, Inc. This store operates under The Tire Choice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favorable leases and customer lists.
﻿
We expensed all costs related to acquisitions in the quarter ended June 24, 2017. The total costs related to completed acquisitions were immaterial for the quarter ended June 24, 2017. These costs are included in the Consolidated Statements of Comprehensive Income primarily under operating, selling, general and administrative expenses.
﻿
Sales for the fiscal 2018 acquired entities for the quarter ended June 24, 2017 totaled $.5 million for the period from acquisition date through June 24, 2017.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s and estimates. The excess of the net purchase price over net liabilities assumed was recorded as goodwill. The preliminary allocation of the aggregate purchase price as of June 24, 2017 was as follows:
﻿
﻿
﻿
﻿
﻿
As of Acquisition Date
﻿
(Dollars in thousands)
﻿ Inventories
$ 198
﻿ Other current assets
36
﻿ Property, plant and equipment
1,278
﻿ Intangible assets
433
﻿ Other non-current assets
7
﻿ Long-term deferred income tax assets
609
﻿ Total assets acquired
2,561
﻿ Other current liabilities
258
﻿ Long-term capital leases and financing obligations
2,483
﻿ Total liabilities assumed
2,741
﻿ Total net identifiable liabilities assumed
$ (180)
﻿ Total consideration transferred
$ 3,739
﻿ Less: total net identifiable liabilities assumed
(180)
﻿ Goodwill
$ 3,919
﻿
The following are the intangible assets acquired and their respective fair values and weighted average useful lives:
﻿
﻿
﻿
﻿
﻿
As of Acquisition Date
﻿
Dollars in thousands
Weighted Average Useful Life
﻿ Favorable leases
$ 270
10 years
﻿ Customer lists
163
7 years
﻿ Total
$ 433
9 years
﻿
Fiscal 201 7
﻿
During the first quarter of fiscal 2017, we acquired the following businesses for an aggregate purchase price of $47.9 million. The acquisitions were financed through our existing credit facility. The results of operations for these acquisitions are included in our financial results from the respective acquisition dates.
﻿
·
On June 19, 2016 , we acquired two retail tire and automotive repair stores located in New Hampshire from Express Tire Centers, LLC. These stores operate under the Tire Warehouse name.
﻿
·
On May 8, 2016 , we acquired one retail tire and automotive repair store located in Florida from Pioneer Tire Pros. This store operates under The Tire Choice name.
﻿
·
On May 1, 2016 , we acquired 29 retail tire and automotive repair stores and one retread facility located in Florida from McGee Tire Stores, Inc. These stores will operate primarily under The Tire Choice name. The retread facility operates under the McGee Tire name.
These acquisitions resulted in goodwill related to, among other things, growth opportunities, synergies and economies of scale expected from combini n g these businesses with ours, as well as unidentifiable intangible assets. All of the goodwill is expected to be deductible for tax purposes. We have recorded finite-lived intangible assets at their estimated fair value related to favorable leases, customer lists and a trade name.
﻿
We expensed all costs related to acquisitions in the quarter ended June 2 5 , 201 6 . The total costs related to completed acquisitions were immaterial for the quarter ended June 2 5 , 201 6 . These costs are included in the Consolidated Statements of Comprehensive Income primarily under operating, selling, general and administrative expenses.
﻿
Sales for the fiscal 2017 acquired entities for the quarter ended June 25, 2016 totaled $7.8 million for the period from acquisition date through June 25, 2016.
﻿
Supplemental pro forma information for the current or prior reporting periods has not been presented due to the impracticability of obtaining detailed, accurate or reliable data for the periods the acquired entities were not owned by Monro.
﻿
We have recorded the identifiable assets acquired and liabilities assumed at their fair values as of their respective acquisition dates (including any measurement period adjustments), with the remainder recorded as goodwill as follows:
﻿
﻿
﻿
﻿
﻿
As of Acquisition Date
﻿
(Dollars in thousands)
﻿ Trade receivables
$ 1,616
﻿ Inventories
3,714
﻿ Other current assets
242
﻿ Property, plant and equipment
9,612
﻿ Intangible assets
6,731
﻿ Other non-current assets
151
﻿ Long-term deferred income tax assets
3,453
﻿ Total assets acquired
25,519
﻿ Warranty reserves
187
﻿ Other current liabilities
958
﻿ Long-term capital leases and financing obligations
15,086
﻿ Other long-term liabilities
763
﻿ Total liabilities assumed
16,994
﻿ Total net identifiable assets acquired
$ 8,525
﻿ Total consideration transferred
$ 47,858
﻿ Less: total net identifiable assets acquired
8,525
﻿ Goodwill
$ 39,333
﻿
The following are the intangible assets acquired and their respective fair values and weighted average useful lives:
﻿
﻿
﻿
﻿
As of Acquisition Date
﻿
Dollars in thousands
Weighted Average Useful Life
﻿ Favorable leases
$ 3,450
16 years
﻿ Customer lists
2,981
12 years
﻿ Trade name
300
2 years
﻿ Total
$ 6,731
13 years
﻿
As a result of the updated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 decrease in inventories of $.1 million; an increase in property, plant and equipment of $1.3 million; a decrease in intangible assets of $1.1 million; a decrease in long-term deferred income tax assets of $.1 million; an increase in other current liabilities of $.6 million and an increase in long-term capital leases and financing obligations of $.1 million. The measurement period adjustments resulted in an increase to goodwill of $.7 million.
﻿
These measurement period adjustments were not materia l to the Consolidated Statement of Comprehensive Income for the quarter ended June 24, 2017.
﻿
We continue to refine the valuation data and estimates primarily related to inventory, road hazard warranty, intangible assets, real estate , and real property leases for fiscal 201 7 acquisitions which closed subsequent to June 25, 2016 and the fiscal 201 8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 </t>
  </si>
  <si>
    <t>Earnings Per Common Share</t>
  </si>
  <si>
    <t>Earnings Per Common Share [Abstract]</t>
  </si>
  <si>
    <t xml:space="preserve">Note 3 – Earnings Per Common Share
﻿
Basic earnings per common share amounts are computed by dividing income available to common shareholders, after deducting preferred stock dividends, by the average number of common shares outstanding. Diluted earnings per common share amounts assume the issuance of common stock for all potentially dilutive equivalent securities outstanding.
﻿
The following is a reconciliation of basic and diluted earnings per common share for the respective periods:
﻿
﻿
﻿
﻿
﻿
Quarter Ended
﻿
Fiscal June
﻿
2017
2016
﻿
(Dollars in thousands,
﻿
except per share data)
﻿ Numerator for earnings per common share calculation:
﻿ Net income
$ 17,585
$ 16,755
﻿ Preferred stock dividends
(92)
(129)
﻿ Income available to common stockholders
$ 17,493
$ 16,626
﻿ Denominator for earnings per common share calculation:
﻿ Weighted average common shares, basic
32,704
32,258
﻿ Effect of dilutive securities:
﻿ Preferred stock
510
760
﻿ Stock options
78
309
﻿ Weighted average number of common shares, diluted
33,292
33,327
﻿ Basic earnings per common share:
$
.53
$
.52
﻿ Diluted earnings per common share:
$
.53
$
.50
﻿
The computation of diluted earnings per common share excludes the effect of the assumed exercise of approximately 655,000 and 229,000 stock options for the three months ended fiscal June 24, 2017 and June 25, 2016, respectively. Such amounts were excluded as the exercise prices of these stock options were greater than t he average market value of our common s tock for those periods, resulting in an anti-dilutive effect on diluted earnings per common share . </t>
  </si>
  <si>
    <t>Income Taxes</t>
  </si>
  <si>
    <t>Income Taxes [Abstract]</t>
  </si>
  <si>
    <t xml:space="preserve">Note 4 – Income Taxes
﻿
In the normal course of business, we provide for uncertain tax positions and the related interest and penalties, and adjust our unrecognized tax benefits and accrued interest and penalties accordingly. The total amounts of unrecognized tax benefits were $7.1 million and $6.9 million at June 24, 2017 and March 25 , 201 7 , respectively, the majority of which, if recognized, would affect our effective tax rate. Additionally, we have accrued interest and penalties related to unrecognized tax benefits of approximately $.5 million and $.4 million as of June 24, 2017 and March 25, 2017, respectively.
﻿
We file U.S. federal income tax returns and income tax returns in various state jurisdictions. Our fiscal 201 4 through fiscal 201 6 U.S. federal tax years and various state tax years remain subject to income tax examinations by tax authorities. </t>
  </si>
  <si>
    <t>Fair Value</t>
  </si>
  <si>
    <t>Fair Value [Abstract]</t>
  </si>
  <si>
    <t xml:space="preserve">Note 5 – Fair Value
﻿
Long-term debt had a carrying amount and a fair value of $158.0 million as of June 24, 2017 , as compared to a carrying amount and a fair value of $182.4 million as of March 25, 2017 . The fair value of long-term debt was estimated based on discounted cash flow analyses using either quoted market prices for the same or similar issues, or the current interest rates offered to Monro for debt with similar maturities. </t>
  </si>
  <si>
    <t>Supplemental Disclosure of Cash Flow Information</t>
  </si>
  <si>
    <t>Supplemental Disclosure of Cash Flow Information [Abstract]</t>
  </si>
  <si>
    <t>Note 6 – Supplemental Disclosure of Cash Flow Information
﻿
The following represents non-cash investing and financing activities during the periods indicated:
﻿
Three Months Ended June 24, 2017 :
﻿
In connection with the fiscal 2018 acquisition s and fiscal 2017 acquisition measurement period adjustments (see Note 2) , liabilities were assumed as follows:
﻿
﻿
﻿
﻿
(Dollars in thousands)
﻿ Fair value of assets acquired
$ 2,559
﻿ Goodwill acquired
4,623
﻿ Cash paid, net of cash acquired
(3,971)
﻿ Amount payable to seller
207
﻿ Liabilities assumed
$ 3,418
﻿
Three Months Ended June 25, 2016 :
﻿
In connection with the fiscal 201 7 acquisitions and fiscal 2016 acquisition measurement period adjustments , liabilities were assumed as follows:
﻿
﻿
﻿
﻿
(Dollars in thousands)
﻿ Fair value of assets acquired
$ 27,093
﻿ Goodwill acquired
38,340
﻿ Cash paid, net of cash acquired
(47,366)
﻿ Amount payable to seller
206
﻿ Liabilities assumed
$ 18,273</t>
  </si>
  <si>
    <t>Cash Dividend</t>
  </si>
  <si>
    <t>Cash Dividend [Abstract]</t>
  </si>
  <si>
    <t xml:space="preserve">Note 7 – Cash Dividend
﻿
In May 201 7 , our Board of Directors declared its intention to pay a regular quarterly cash dividend during fiscal year 201 8 of $.18 per common share or common share equivalent beginning with the first quarter of fiscal year 201 8 .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t>
  </si>
  <si>
    <t>Subsequent Events</t>
  </si>
  <si>
    <t>Subsequent Events [Abstract]</t>
  </si>
  <si>
    <t>Note 8 – Subsequent Events
﻿
See Note 2 for a discussion of acquisitions subsequent to June 24, 2017.
﻿
On June 28, 2017, John W. Van Heel resigned as President of Monro, effective as of August 1, 2017. In addition, Mr. Van Heel’s employment as Chief Executive Officer of Monro will end on October 1, 2017 upon the expiration of his existing employment agreement and, in connection therewith, on June 28, 2017, Mr. Van Heel also tendered his resignation as a member of the Board of Directors (the “Board”), effective as of October 1, 2017. Also on June 28, 2017, the Board appointed Brett Ponton to serve as President of Monro, effective as of August 1, 2017, and as Chief Executive Officer of Monro, effective as of October 2, 2017.
﻿
On June 27, 2017, Robert G. Gross informed Monro of his intention to not stand for re-election to the Board when his current term expires at Monro’s 2017 Annual Meeting of Shareholders, and tendered his resignation as Executive Chairman of Monro, effective immediately.
﻿
In light of Mr. Gross’s resignation as Executive Chairman, on June 28, 2017, the Board elected Robert E. Mellor to serve as an independent Chairman of the Board, effective immediately.
﻿
On June 27, 2017, Elizabeth A. Wolszon tendered her resignation as a member of the Board, effective as of June 26, 2017. Also, on June 27, 2017, James R. Wilen tendered his resignation as a member of the Board, effective immediately.</t>
  </si>
  <si>
    <t>Condensed Consolidated Financial Statements (Policy)</t>
  </si>
  <si>
    <t>Revisions And Reclassifications</t>
  </si>
  <si>
    <t xml:space="preserve">R evisions
﻿
We have evaluated the principal vs. agent accounting guidance in assessing the appropriate presentation for certain transactions primarily related to our fiscal 2017 acquisitions. We have determined agent accounting is appropriate for such transactions and therefore concluded that amounts previously presented on a gross basis should have been recorded on a net basis. Accordingly, we have revised amounts previously recorded in connection with these transactions during the first quarter of fiscal 2017 . The revisions resulted in a reduction of sales and cost of sales by equal amounts of $1.6 million and did not impact gross profit as previously reported.
﻿ </t>
  </si>
  <si>
    <t>Recent Accounting Pronouncements</t>
  </si>
  <si>
    <t xml:space="preserve">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is permitted, but not before the original effective date of December 15, 2016. While the evaluation of the impact of the new revenue recognition guidance on our Consolidated Financial Statements has not yet been fully determined, we anticipate the provisions to primarily impact the deferral of revenue generated by the sale of an extended warranty. Generally, in relation to these provisions, the new guidance will require the transaction price of an arrangement including an extended warranty to be allocated based on the relative standalone selling prices of the extended warranty and the original service/product rather than the contract price of the extended warranty. Therefore, the allocation may impact the amount of revenue deferred.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intend to elect an adoption methodology after we have fully evaluated the impact on our Co nsolidated Financial Statements. H owever, we do not expect this change to have a material impact on our Consolidated Financial Statements. We are currently preparing to implement changes to our accounting policies, systems and controls to support the new revenue recognition and disclosure requirements.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Approximately 50% of our store leases and all of our land leases are currently not recorded on our balance sheet. Recording ROU assets and liabilities for these leases is expected to have a material impact on our balance sheet. We are currently evaluating the impact that recording ROU assets and liabilities will have on our Consolidated Statement of C omprehensive I ncome and the financial statement impact that the standard will have on leases which are currently recorded on our Consolidated Balance S heet.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We have adopted this guidance during the first quarter of fiscal 2018. Amendments to this guidance related to accounting for excess tax benefits have been adopted prospectively and had an immaterial impact on the Consolidated Statement of Comprehensive Income for the quarter ended June 24, 2017. Excess tax benefits related to share-based payments are now included in operating cash flows rather than financing cash flows. This change has been applied prospectively in accordance with the guidance and prior periods have not been adjusted. We have previously classified cash paid for tax withholding purposes as a financing activity in the statement of cash flows . T herefore , there is no change related to this requirement. The amendments allow for a one-time accounting policy election to either account for forfeitures as they occur or continue to estimate forfeitures as required by current guidance. We have elected to continue estimating forfeitures through applying a forfeiture rate .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
In January 201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is permitted for certain transactions. We are currently evaluating the potential impact of the adoption of this guidance on our Consolidated Financial Statements.
﻿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is guidance is not expected to have an impact on our Consolidated Financial Statements.
﻿
In March 201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is permitted as of the beginning of an annual period for which financial statements have not yet been issued. This guidance is not expected to have an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6.6 million. This amount represents the maximum potential amount of future payments under the guarantees as of June 24, 2017 . The leases are guaranteed through April 2020. In the event of default by the franchise owner, Monro generally retain s the right to assume the lease of the related store, enabling Monro to re-franchise the location or to operate that location as a C ompany- operated store. We have recorded a liability related to anticipated defaults under the foregoing leases of $.6 million as of June 24, 2017 and March 25, 2017. </t>
  </si>
  <si>
    <t>Acquisitions (Tables)</t>
  </si>
  <si>
    <t>Fiscal 2017 Acquisitions [Member]</t>
  </si>
  <si>
    <t>Business Acquisition [Line Items]</t>
  </si>
  <si>
    <t>Schedule Of Purchase Price Allocation</t>
  </si>
  <si>
    <t xml:space="preserve">﻿
﻿
﻿
As of Acquisition Date
﻿
(Dollars in thousands)
﻿ Inventories
$ 198
﻿ Other current assets
36
﻿ Property, plant and equipment
1,278
﻿ Intangible assets
433
﻿ Other non-current assets
7
﻿ Long-term deferred income tax assets
609
﻿ Total assets acquired
2,561
﻿ Other current liabilities
258
﻿ Long-term capital leases and financing obligations
2,483
﻿ Total liabilities assumed
2,741
﻿ Total net identifiable liabilities assumed
$ (180)
﻿ Total consideration transferred
$ 3,739
﻿ Less: total net identifiable liabilities assumed
(180)
﻿ Goodwill
$ 3,919
﻿ </t>
  </si>
  <si>
    <t>Schedule Of Intangible Assets Acquired</t>
  </si>
  <si>
    <t xml:space="preserve">﻿
﻿
﻿
As of Acquisition Date
﻿
Dollars in thousands
Weighted Average Useful Life
﻿ Favorable leases
$ 270
10 years
﻿ Customer lists
163
7 years
﻿ Total
$ 433
9 years
﻿ </t>
  </si>
  <si>
    <t>Fiscal 2016 Acquisitions [Member]</t>
  </si>
  <si>
    <t xml:space="preserve">﻿
﻿
﻿
As of Acquisition Date
﻿
(Dollars in thousands)
﻿ Trade receivables
$ 1,616
﻿ Inventories
3,714
﻿ Other current assets
242
﻿ Property, plant and equipment
9,612
﻿ Intangible assets
6,731
﻿ Other non-current assets
151
﻿ Long-term deferred income tax assets
3,453
﻿ Total assets acquired
25,519
﻿ Warranty reserves
187
﻿ Other current liabilities
958
﻿ Long-term capital leases and financing obligations
15,086
﻿ Other long-term liabilities
763
﻿ Total liabilities assumed
16,994
﻿ Total net identifiable assets acquired
$ 8,525
﻿ Total consideration transferred
$ 47,858
﻿ Less: total net identifiable assets acquired
8,525
﻿ Goodwill
$ 39,333
﻿ </t>
  </si>
  <si>
    <t xml:space="preserve">﻿
﻿
﻿
As of Acquisition Date
﻿
Dollars in thousands
Weighted Average Useful Life
﻿ Favorable leases
$ 3,450
16 years
﻿ Customer lists
2,981
12 years
﻿ Trade name
300
2 years
﻿ Total
$ 6,731
13 years
﻿ </t>
  </si>
  <si>
    <t>Earnings Per Common Share (Tables)</t>
  </si>
  <si>
    <t>Reconciliation Of Basic And Diluted Earnings Per Share</t>
  </si>
  <si>
    <t xml:space="preserve">﻿
﻿
﻿
Quarter Ended
﻿
Fiscal June
﻿
2017
2016
﻿
(Dollars in thousands,
﻿
except per share data)
﻿ Numerator for earnings per common share calculation:
﻿ Net income
$ 17,585
$ 16,755
﻿ Preferred stock dividends
(92)
(129)
﻿ Income available to common stockholders
$ 17,493
$ 16,626
﻿ Denominator for earnings per common share calculation:
﻿ Weighted average common shares, basic
32,704
32,258
﻿ Effect of dilutive securities:
﻿ Preferred stock
510
760
﻿ Stock options
78
309
﻿ Weighted average number of common shares, diluted
33,292
33,327
﻿ Basic earnings per common share:
$
.53
$
.52
﻿ Diluted earnings per common share:
$
.53
$
.50
﻿ </t>
  </si>
  <si>
    <t>Supplemental Disclosure of Cash Flow Information (Tables)</t>
  </si>
  <si>
    <t>Fiscal 2018 and 2017 Adjustments [Member]</t>
  </si>
  <si>
    <t>Liabilities on acquisitions assumed</t>
  </si>
  <si>
    <t xml:space="preserve">﻿
﻿
﻿
(Dollars in thousands)
﻿ Fair value of assets acquired
$ 2,559
﻿ Goodwill acquired
4,623
﻿ Cash paid, net of cash acquired
(3,971)
﻿ Amount payable to seller
207
﻿ Liabilities assumed
$ 3,418
﻿ </t>
  </si>
  <si>
    <t>Fiscal 2017 And 2016 Adjustments [Member]</t>
  </si>
  <si>
    <t xml:space="preserve">﻿
﻿
﻿
(Dollars in thousands)
﻿ Fair value of assets acquired
$ 27,093
﻿ Goodwill acquired
38,340
﻿ Cash paid, net of cash acquired
(47,366)
﻿ Amount payable to seller
206
﻿ Liabilities assumed
$ 18,273
﻿ </t>
  </si>
  <si>
    <t>Condensed Consolidated Financial Statements (Details) - USD ($) $ in Millions</t>
  </si>
  <si>
    <t>Financial Statement [Line Items]</t>
  </si>
  <si>
    <t>Liability for anticipated lease defaults</t>
  </si>
  <si>
    <t>Sales [Member]</t>
  </si>
  <si>
    <t>Reclassification adjustment</t>
  </si>
  <si>
    <t>Cost of Sales [Member]</t>
  </si>
  <si>
    <t>Property Lease Guarantee [Member] | Maximum [Member]</t>
  </si>
  <si>
    <t>Maximum potential guarantee payments</t>
  </si>
  <si>
    <t>Acquisitions (Narrative) (Details) $ in Thousands</t>
  </si>
  <si>
    <t>Aug. 02, 2017store</t>
  </si>
  <si>
    <t>Jul. 30, 2017store</t>
  </si>
  <si>
    <t>Jul. 09, 2017store</t>
  </si>
  <si>
    <t>Jun. 25, 2017store</t>
  </si>
  <si>
    <t>Jun. 24, 2017USD ($)store</t>
  </si>
  <si>
    <t>Jun. 25, 2016USD ($)store</t>
  </si>
  <si>
    <t>Sales for acquired entities | $</t>
  </si>
  <si>
    <t>Change in estimates, inventories | $</t>
  </si>
  <si>
    <t>Change in estimates, property, plant and equipment | $</t>
  </si>
  <si>
    <t>Change in estimates, intangible assets | $</t>
  </si>
  <si>
    <t>Change in estimates, long-term deferred income tax assets | $</t>
  </si>
  <si>
    <t>Change in current liabilities | $</t>
  </si>
  <si>
    <t>Change in estimates, long-term capital leases and financing obligations | $</t>
  </si>
  <si>
    <t>Adjustments to goodwill related to purchase accounting | $</t>
  </si>
  <si>
    <t>Maximum [Member]</t>
  </si>
  <si>
    <t>Store acquisitions related to greenfield store growth strategy</t>
  </si>
  <si>
    <t>Minimum [Member]</t>
  </si>
  <si>
    <t>Store acquisitions related to acquisition growth strategy</t>
  </si>
  <si>
    <t>UVR, Inc. [Member] | Subsequent Event [Member]</t>
  </si>
  <si>
    <t>Acquisition date</t>
  </si>
  <si>
    <t>Jul. 30,
		2017</t>
  </si>
  <si>
    <t>Number of stores acquired, both operating and not opened</t>
  </si>
  <si>
    <t>Number of stores acquired</t>
  </si>
  <si>
    <t>Number of stores never opened</t>
  </si>
  <si>
    <t>Norman Young Tires, Inc. [Member] | Subsequent Event [Member]</t>
  </si>
  <si>
    <t>Jul. 9,
		2017</t>
  </si>
  <si>
    <t>D&amp;S Pulaski, LLC. [Member] | Subsequent Event [Member]</t>
  </si>
  <si>
    <t>Jun. 25,
		2017</t>
  </si>
  <si>
    <t>J &amp; R Diversified, Inc. [Member]</t>
  </si>
  <si>
    <t>Jun. 11,
		2017</t>
  </si>
  <si>
    <t>Michael N. McGroarty, Inc. [Member]</t>
  </si>
  <si>
    <t>Tires Plus LLC. [Member]</t>
  </si>
  <si>
    <t>Jun. 2,
		2017</t>
  </si>
  <si>
    <t>Bob Sumerel Tire Co., Inc. [Member]</t>
  </si>
  <si>
    <t>May 21,
		2017</t>
  </si>
  <si>
    <t>Collier Automotive Group, Inc. [Member]</t>
  </si>
  <si>
    <t>Apr. 23,
		2017</t>
  </si>
  <si>
    <t>Car-X Franchised Stores Acquisitions [Member] | Subsequent Event [Member]</t>
  </si>
  <si>
    <t>Express Tire Centers, LLC. Acquisition [Member]</t>
  </si>
  <si>
    <t>Jun. 19,
		2016</t>
  </si>
  <si>
    <t>Pioneer Tire Pros Acquisition [Member]</t>
  </si>
  <si>
    <t>May 8,
		2016</t>
  </si>
  <si>
    <t>McGee Tire Stores, Inc. Acquisition [Member]</t>
  </si>
  <si>
    <t>May 1,
		2016</t>
  </si>
  <si>
    <t>Number of retread plants acquired</t>
  </si>
  <si>
    <t>Total consideration transferred | $</t>
  </si>
  <si>
    <t>Acquisitions (Schedule Of Purchase Price Allocation) (Details) - USD ($) $ in Thousands</t>
  </si>
  <si>
    <t>Purchase price of acquisitions allocation</t>
  </si>
  <si>
    <t>Total assets acquired</t>
  </si>
  <si>
    <t>Total liabilities assumed</t>
  </si>
  <si>
    <t>Total net identifiable assets (liabilites) acquired</t>
  </si>
  <si>
    <t>Total consideration transferred</t>
  </si>
  <si>
    <t>Less: total net identifiable assets (liabilities) assumed</t>
  </si>
  <si>
    <t>Acquisitions (Schedule Of Intangible Assets Acquired) (Details) - USD ($) $ in Thousands</t>
  </si>
  <si>
    <t>Acquired Finite-Lived Intangible Assets [Line Items]</t>
  </si>
  <si>
    <t>Acquired Finite-lived Intangible Asset, Weighted Average Useful Life</t>
  </si>
  <si>
    <t>9 years</t>
  </si>
  <si>
    <t>Customer Lists [Member]</t>
  </si>
  <si>
    <t>7 years</t>
  </si>
  <si>
    <t>Favorable Leases [Member]</t>
  </si>
  <si>
    <t>10 years</t>
  </si>
  <si>
    <t>Trade Names [Member]</t>
  </si>
  <si>
    <t>13 years</t>
  </si>
  <si>
    <t>Fiscal 2016 Acquisitions [Member] | Customer Lists [Member]</t>
  </si>
  <si>
    <t>12 years</t>
  </si>
  <si>
    <t>Fiscal 2016 Acquisitions [Member] | Favorable Leases [Member]</t>
  </si>
  <si>
    <t>16 years</t>
  </si>
  <si>
    <t>Fiscal 2016 Acquisitions [Member] | Trade Names [Member]</t>
  </si>
  <si>
    <t>2 years</t>
  </si>
  <si>
    <t>Earnings Per Common Share (Narrative) (Details) - share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Preferred stock dividends</t>
  </si>
  <si>
    <t>Income available to common stockholders</t>
  </si>
  <si>
    <t>Denominator for earnings per common share calculation:</t>
  </si>
  <si>
    <t>Weighted average common shares, basic</t>
  </si>
  <si>
    <t>Effect of dilutive securities:</t>
  </si>
  <si>
    <t>Preferred stock</t>
  </si>
  <si>
    <t>Stock options</t>
  </si>
  <si>
    <t>Weighted average number of common shares, diluted</t>
  </si>
  <si>
    <t>Basic earnings per common share:</t>
  </si>
  <si>
    <t>Diluted earnings per common share:</t>
  </si>
  <si>
    <t>Income Taxes (Narrative) (Details) - USD ($) $ in Millions</t>
  </si>
  <si>
    <t>Unrecognized tax benefits</t>
  </si>
  <si>
    <t>Interest and penalties accrued related to unrecognized tax benefits</t>
  </si>
  <si>
    <t>Fair Value (Details) - USD ($) $ in Millions</t>
  </si>
  <si>
    <t>Carrying amount of long-term debt ( including current portion)</t>
  </si>
  <si>
    <t>Fair value of long-term debt (including current portion)</t>
  </si>
  <si>
    <t>Supplemental Disclosure of Cash Flow Information (Details) - USD ($) $ in Thousands</t>
  </si>
  <si>
    <t>Goodwill acquired</t>
  </si>
  <si>
    <t>Cash paid, net of cash acquired</t>
  </si>
  <si>
    <t>Fair value of assets acquired</t>
  </si>
  <si>
    <t>Amounts payable to sellers</t>
  </si>
  <si>
    <t>Liabilities assumed</t>
  </si>
  <si>
    <t>Cash Dividend (Details)</t>
  </si>
  <si>
    <t>1 Months Ended</t>
  </si>
  <si>
    <t>May 31, 2017$ / shares</t>
  </si>
  <si>
    <t>Common stock cash dividends per share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724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row r="6" spans="1:2">
      <c r="A6" s="4" t="s">
        <v>184</v>
      </c>
      <c r="B6" s="4" t="s">
        <v>185</v>
      </c>
    </row>
    <row r="7" spans="1:2">
      <c r="A7" s="4" t="s">
        <v>186</v>
      </c>
    </row>
    <row r="8" spans="1:2">
      <c r="A8" s="3" t="s">
        <v>181</v>
      </c>
    </row>
    <row r="9" spans="1:2">
      <c r="A9" s="4" t="s">
        <v>182</v>
      </c>
      <c r="B9" s="4" t="s">
        <v>187</v>
      </c>
    </row>
    <row r="10" spans="1:2">
      <c r="A10" s="4" t="s">
        <v>184</v>
      </c>
      <c r="B1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4" t="s">
        <v>193</v>
      </c>
    </row>
    <row r="4" spans="1:2">
      <c r="A4" s="3" t="s">
        <v>181</v>
      </c>
    </row>
    <row r="5" spans="1:2">
      <c r="A5" s="4" t="s">
        <v>194</v>
      </c>
      <c r="B5" s="4" t="s">
        <v>195</v>
      </c>
    </row>
    <row r="6" spans="1:2">
      <c r="A6" s="4" t="s">
        <v>196</v>
      </c>
    </row>
    <row r="7" spans="1:2">
      <c r="A7" s="3" t="s">
        <v>181</v>
      </c>
    </row>
    <row r="8" spans="1:2">
      <c r="A8" s="4" t="s">
        <v>194</v>
      </c>
      <c r="B8"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53</v>
      </c>
      <c r="C3" s="7" t="n">
        <v>8995</v>
      </c>
    </row>
    <row r="4" spans="1:3">
      <c r="A4" s="4" t="s">
        <v>26</v>
      </c>
      <c r="B4" s="5" t="n">
        <v>12399</v>
      </c>
      <c r="C4" s="5" t="n">
        <v>11465</v>
      </c>
    </row>
    <row r="5" spans="1:3">
      <c r="A5" s="4" t="s">
        <v>27</v>
      </c>
      <c r="C5" s="5" t="n">
        <v>3527</v>
      </c>
    </row>
    <row r="6" spans="1:3">
      <c r="A6" s="4" t="s">
        <v>28</v>
      </c>
      <c r="B6" s="5" t="n">
        <v>146107</v>
      </c>
      <c r="C6" s="5" t="n">
        <v>142604</v>
      </c>
    </row>
    <row r="7" spans="1:3">
      <c r="A7" s="4" t="s">
        <v>29</v>
      </c>
      <c r="B7" s="5" t="n">
        <v>35888</v>
      </c>
      <c r="C7" s="5" t="n">
        <v>32639</v>
      </c>
    </row>
    <row r="8" spans="1:3">
      <c r="A8" s="4" t="s">
        <v>30</v>
      </c>
      <c r="B8" s="5" t="n">
        <v>200947</v>
      </c>
      <c r="C8" s="5" t="n">
        <v>199230</v>
      </c>
    </row>
    <row r="9" spans="1:3">
      <c r="A9" s="4" t="s">
        <v>31</v>
      </c>
      <c r="B9" s="5" t="n">
        <v>725781</v>
      </c>
      <c r="C9" s="5" t="n">
        <v>712999</v>
      </c>
    </row>
    <row r="10" spans="1:3">
      <c r="A10" s="4" t="s">
        <v>32</v>
      </c>
      <c r="B10" s="5" t="n">
        <v>-326422</v>
      </c>
      <c r="C10" s="5" t="n">
        <v>-318365</v>
      </c>
    </row>
    <row r="11" spans="1:3">
      <c r="A11" s="4" t="s">
        <v>33</v>
      </c>
      <c r="B11" s="5" t="n">
        <v>399359</v>
      </c>
      <c r="C11" s="5" t="n">
        <v>394634</v>
      </c>
    </row>
    <row r="12" spans="1:3">
      <c r="A12" s="4" t="s">
        <v>34</v>
      </c>
      <c r="B12" s="5" t="n">
        <v>506359</v>
      </c>
      <c r="C12" s="5" t="n">
        <v>501736</v>
      </c>
    </row>
    <row r="13" spans="1:3">
      <c r="A13" s="4" t="s">
        <v>35</v>
      </c>
      <c r="B13" s="5" t="n">
        <v>51820</v>
      </c>
      <c r="C13" s="5" t="n">
        <v>54288</v>
      </c>
    </row>
    <row r="14" spans="1:3">
      <c r="A14" s="4" t="s">
        <v>36</v>
      </c>
      <c r="B14" s="5" t="n">
        <v>10820</v>
      </c>
      <c r="C14" s="5" t="n">
        <v>11331</v>
      </c>
    </row>
    <row r="15" spans="1:3">
      <c r="A15" s="4" t="s">
        <v>37</v>
      </c>
      <c r="B15" s="5" t="n">
        <v>22365</v>
      </c>
      <c r="C15" s="5" t="n">
        <v>24045</v>
      </c>
    </row>
    <row r="16" spans="1:3">
      <c r="A16" s="4" t="s">
        <v>38</v>
      </c>
      <c r="B16" s="5" t="n">
        <v>1191670</v>
      </c>
      <c r="C16" s="5" t="n">
        <v>1185264</v>
      </c>
    </row>
    <row r="17" spans="1:3">
      <c r="A17" s="3" t="s">
        <v>39</v>
      </c>
    </row>
    <row r="18" spans="1:3">
      <c r="A18" s="4" t="s">
        <v>40</v>
      </c>
      <c r="B18" s="5" t="n">
        <v>15588</v>
      </c>
      <c r="C18" s="5" t="n">
        <v>15298</v>
      </c>
    </row>
    <row r="19" spans="1:3">
      <c r="A19" s="4" t="s">
        <v>41</v>
      </c>
      <c r="B19" s="5" t="n">
        <v>91605</v>
      </c>
      <c r="C19" s="5" t="n">
        <v>79492</v>
      </c>
    </row>
    <row r="20" spans="1:3">
      <c r="A20" s="4" t="s">
        <v>42</v>
      </c>
      <c r="B20" s="5" t="n">
        <v>4383</v>
      </c>
    </row>
    <row r="21" spans="1:3">
      <c r="A21" s="4" t="s">
        <v>43</v>
      </c>
      <c r="B21" s="5" t="n">
        <v>18606</v>
      </c>
      <c r="C21" s="5" t="n">
        <v>24979</v>
      </c>
    </row>
    <row r="22" spans="1:3">
      <c r="A22" s="4" t="s">
        <v>44</v>
      </c>
      <c r="B22" s="5" t="n">
        <v>37427</v>
      </c>
      <c r="C22" s="5" t="n">
        <v>35325</v>
      </c>
    </row>
    <row r="23" spans="1:3">
      <c r="A23" s="4" t="s">
        <v>45</v>
      </c>
      <c r="B23" s="5" t="n">
        <v>11097</v>
      </c>
      <c r="C23" s="5" t="n">
        <v>10843</v>
      </c>
    </row>
    <row r="24" spans="1:3">
      <c r="A24" s="4" t="s">
        <v>46</v>
      </c>
      <c r="B24" s="5" t="n">
        <v>19160</v>
      </c>
      <c r="C24" s="5" t="n">
        <v>19956</v>
      </c>
    </row>
    <row r="25" spans="1:3">
      <c r="A25" s="4" t="s">
        <v>47</v>
      </c>
      <c r="B25" s="5" t="n">
        <v>197866</v>
      </c>
      <c r="C25" s="5" t="n">
        <v>185893</v>
      </c>
    </row>
    <row r="26" spans="1:3">
      <c r="A26" s="4" t="s">
        <v>48</v>
      </c>
      <c r="B26" s="5" t="n">
        <v>157997</v>
      </c>
      <c r="C26" s="5" t="n">
        <v>182337</v>
      </c>
    </row>
    <row r="27" spans="1:3">
      <c r="A27" s="4" t="s">
        <v>49</v>
      </c>
      <c r="B27" s="5" t="n">
        <v>219162</v>
      </c>
      <c r="C27" s="5" t="n">
        <v>213166</v>
      </c>
    </row>
    <row r="28" spans="1:3">
      <c r="A28" s="4" t="s">
        <v>50</v>
      </c>
      <c r="B28" s="5" t="n">
        <v>5026</v>
      </c>
      <c r="C28" s="5" t="n">
        <v>5037</v>
      </c>
    </row>
    <row r="29" spans="1:3">
      <c r="A29" s="4" t="s">
        <v>51</v>
      </c>
      <c r="B29" s="5" t="n">
        <v>15003</v>
      </c>
      <c r="C29" s="5" t="n">
        <v>15137</v>
      </c>
    </row>
    <row r="30" spans="1:3">
      <c r="A30" s="4" t="s">
        <v>52</v>
      </c>
      <c r="B30" s="5" t="n">
        <v>2668</v>
      </c>
      <c r="C30" s="5" t="n">
        <v>2440</v>
      </c>
    </row>
    <row r="31" spans="1:3">
      <c r="A31" s="4" t="s">
        <v>53</v>
      </c>
      <c r="B31" s="5" t="n">
        <v>597722</v>
      </c>
      <c r="C31" s="5" t="n">
        <v>604010</v>
      </c>
    </row>
    <row r="32" spans="1:3">
      <c r="A32" s="4" t="s">
        <v>54</v>
      </c>
      <c r="B32" s="4" t="s">
        <v>55</v>
      </c>
      <c r="C32" s="4" t="s">
        <v>55</v>
      </c>
    </row>
    <row r="33" spans="1:3">
      <c r="A33" s="3" t="s">
        <v>56</v>
      </c>
    </row>
    <row r="34" spans="1:3">
      <c r="A34" s="4" t="s">
        <v>57</v>
      </c>
      <c r="B34" s="5" t="n">
        <v>33</v>
      </c>
      <c r="C34" s="5" t="n">
        <v>33</v>
      </c>
    </row>
    <row r="35" spans="1:3">
      <c r="A35" s="4" t="s">
        <v>58</v>
      </c>
      <c r="B35" s="5" t="n">
        <v>390</v>
      </c>
      <c r="C35" s="5" t="n">
        <v>390</v>
      </c>
    </row>
    <row r="36" spans="1:3">
      <c r="A36" s="4" t="s">
        <v>59</v>
      </c>
      <c r="B36" s="5" t="n">
        <v>-106212</v>
      </c>
      <c r="C36" s="5" t="n">
        <v>-106212</v>
      </c>
    </row>
    <row r="37" spans="1:3">
      <c r="A37" s="4" t="s">
        <v>60</v>
      </c>
      <c r="B37" s="5" t="n">
        <v>192694</v>
      </c>
      <c r="C37" s="5" t="n">
        <v>191553</v>
      </c>
    </row>
    <row r="38" spans="1:3">
      <c r="A38" s="4" t="s">
        <v>61</v>
      </c>
      <c r="B38" s="5" t="n">
        <v>-3211</v>
      </c>
      <c r="C38" s="5" t="n">
        <v>-3161</v>
      </c>
    </row>
    <row r="39" spans="1:3">
      <c r="A39" s="4" t="s">
        <v>62</v>
      </c>
      <c r="B39" s="5" t="n">
        <v>510254</v>
      </c>
      <c r="C39" s="5" t="n">
        <v>498651</v>
      </c>
    </row>
    <row r="40" spans="1:3">
      <c r="A40" s="4" t="s">
        <v>63</v>
      </c>
      <c r="B40" s="5" t="n">
        <v>593948</v>
      </c>
      <c r="C40" s="5" t="n">
        <v>581254</v>
      </c>
    </row>
    <row r="41" spans="1:3">
      <c r="A41" s="4" t="s">
        <v>64</v>
      </c>
      <c r="B41" s="7" t="n">
        <v>1191670</v>
      </c>
      <c r="C41" s="7" t="n">
        <v>1185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98</v>
      </c>
      <c r="B1" s="2" t="s">
        <v>1</v>
      </c>
    </row>
    <row r="2" spans="1:4">
      <c r="B2" s="2" t="s">
        <v>77</v>
      </c>
      <c r="C2" s="2" t="s">
        <v>2</v>
      </c>
      <c r="D2" s="2" t="s">
        <v>23</v>
      </c>
    </row>
    <row r="3" spans="1:4">
      <c r="A3" s="3" t="s">
        <v>199</v>
      </c>
    </row>
    <row r="4" spans="1:4">
      <c r="A4" s="4" t="s">
        <v>200</v>
      </c>
      <c r="C4" s="10" t="n">
        <v>0.6</v>
      </c>
      <c r="D4" s="10" t="n">
        <v>0.6</v>
      </c>
    </row>
    <row r="5" spans="1:4">
      <c r="A5" s="4" t="s">
        <v>201</v>
      </c>
    </row>
    <row r="6" spans="1:4">
      <c r="A6" s="3" t="s">
        <v>199</v>
      </c>
    </row>
    <row r="7" spans="1:4">
      <c r="A7" s="4" t="s">
        <v>202</v>
      </c>
      <c r="B7" s="10" t="n">
        <v>-1.6</v>
      </c>
    </row>
    <row r="8" spans="1:4">
      <c r="A8" s="4" t="s">
        <v>203</v>
      </c>
    </row>
    <row r="9" spans="1:4">
      <c r="A9" s="3" t="s">
        <v>199</v>
      </c>
    </row>
    <row r="10" spans="1:4">
      <c r="A10" s="4" t="s">
        <v>202</v>
      </c>
      <c r="B10" s="10" t="n">
        <v>-1.6</v>
      </c>
    </row>
    <row r="11" spans="1:4">
      <c r="A11" s="4" t="s">
        <v>204</v>
      </c>
    </row>
    <row r="12" spans="1:4">
      <c r="A12" s="3" t="s">
        <v>199</v>
      </c>
    </row>
    <row r="13" spans="1:4">
      <c r="A13" s="4" t="s">
        <v>205</v>
      </c>
      <c r="C13" s="10" t="n">
        <v>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6"/>
    <col customWidth="1" max="2" min="2" width="19"/>
    <col customWidth="1" max="3" min="3" width="19"/>
    <col customWidth="1" max="4" min="4" width="19"/>
    <col customWidth="1" max="5" min="5" width="19"/>
    <col customWidth="1" max="6" min="6" width="26"/>
    <col customWidth="1" max="7" min="7" width="26"/>
  </cols>
  <sheetData>
    <row r="1" spans="1:7">
      <c r="A1" s="1" t="s">
        <v>206</v>
      </c>
      <c r="B1" s="2" t="s">
        <v>207</v>
      </c>
      <c r="C1" s="2" t="s">
        <v>208</v>
      </c>
      <c r="D1" s="2" t="s">
        <v>209</v>
      </c>
      <c r="E1" s="2" t="s">
        <v>210</v>
      </c>
      <c r="F1" s="2" t="s">
        <v>211</v>
      </c>
      <c r="G1" s="2" t="s">
        <v>212</v>
      </c>
    </row>
    <row r="2" spans="1:7">
      <c r="A2" s="3" t="s">
        <v>181</v>
      </c>
    </row>
    <row r="3" spans="1:7">
      <c r="A3" s="4" t="s">
        <v>213</v>
      </c>
      <c r="F3" s="7" t="n">
        <v>500</v>
      </c>
      <c r="G3" s="7" t="n">
        <v>7800</v>
      </c>
    </row>
    <row r="4" spans="1:7">
      <c r="A4" s="4" t="s">
        <v>214</v>
      </c>
      <c r="F4" s="5" t="n">
        <v>-100</v>
      </c>
    </row>
    <row r="5" spans="1:7">
      <c r="A5" s="4" t="s">
        <v>215</v>
      </c>
      <c r="F5" s="5" t="n">
        <v>1300</v>
      </c>
    </row>
    <row r="6" spans="1:7">
      <c r="A6" s="4" t="s">
        <v>216</v>
      </c>
      <c r="F6" s="5" t="n">
        <v>-1100</v>
      </c>
    </row>
    <row r="7" spans="1:7">
      <c r="A7" s="4" t="s">
        <v>217</v>
      </c>
      <c r="F7" s="5" t="n">
        <v>-100</v>
      </c>
    </row>
    <row r="8" spans="1:7">
      <c r="A8" s="4" t="s">
        <v>218</v>
      </c>
      <c r="F8" s="5" t="n">
        <v>600</v>
      </c>
    </row>
    <row r="9" spans="1:7">
      <c r="A9" s="4" t="s">
        <v>219</v>
      </c>
      <c r="F9" s="5" t="n">
        <v>100</v>
      </c>
    </row>
    <row r="10" spans="1:7">
      <c r="A10" s="4" t="s">
        <v>220</v>
      </c>
      <c r="F10" s="7" t="n">
        <v>700</v>
      </c>
    </row>
    <row r="11" spans="1:7">
      <c r="A11" s="4" t="s">
        <v>221</v>
      </c>
    </row>
    <row r="12" spans="1:7">
      <c r="A12" s="3" t="s">
        <v>181</v>
      </c>
    </row>
    <row r="13" spans="1:7">
      <c r="A13" s="4" t="s">
        <v>222</v>
      </c>
      <c r="F13" s="5" t="n">
        <v>4</v>
      </c>
    </row>
    <row r="14" spans="1:7">
      <c r="A14" s="4" t="s">
        <v>223</v>
      </c>
    </row>
    <row r="15" spans="1:7">
      <c r="A15" s="3" t="s">
        <v>181</v>
      </c>
    </row>
    <row r="16" spans="1:7">
      <c r="A16" s="4" t="s">
        <v>224</v>
      </c>
      <c r="F16" s="5" t="n">
        <v>5</v>
      </c>
    </row>
    <row r="17" spans="1:7">
      <c r="A17" s="4" t="s">
        <v>222</v>
      </c>
      <c r="F17" s="5" t="n">
        <v>1</v>
      </c>
    </row>
    <row r="18" spans="1:7">
      <c r="A18" s="4" t="s">
        <v>225</v>
      </c>
    </row>
    <row r="19" spans="1:7">
      <c r="A19" s="3" t="s">
        <v>181</v>
      </c>
    </row>
    <row r="20" spans="1:7">
      <c r="A20" s="4" t="s">
        <v>226</v>
      </c>
      <c r="C20" s="4" t="s">
        <v>227</v>
      </c>
    </row>
    <row r="21" spans="1:7">
      <c r="A21" s="4" t="s">
        <v>228</v>
      </c>
      <c r="C21" s="5" t="n">
        <v>13</v>
      </c>
    </row>
    <row r="22" spans="1:7">
      <c r="A22" s="4" t="s">
        <v>229</v>
      </c>
      <c r="C22" s="5" t="n">
        <v>12</v>
      </c>
    </row>
    <row r="23" spans="1:7">
      <c r="A23" s="4" t="s">
        <v>230</v>
      </c>
      <c r="C23" s="5" t="n">
        <v>1</v>
      </c>
    </row>
    <row r="24" spans="1:7">
      <c r="A24" s="4" t="s">
        <v>231</v>
      </c>
    </row>
    <row r="25" spans="1:7">
      <c r="A25" s="3" t="s">
        <v>181</v>
      </c>
    </row>
    <row r="26" spans="1:7">
      <c r="A26" s="4" t="s">
        <v>226</v>
      </c>
      <c r="D26" s="4" t="s">
        <v>232</v>
      </c>
    </row>
    <row r="27" spans="1:7">
      <c r="A27" s="4" t="s">
        <v>229</v>
      </c>
      <c r="D27" s="5" t="n">
        <v>1</v>
      </c>
    </row>
    <row r="28" spans="1:7">
      <c r="A28" s="4" t="s">
        <v>233</v>
      </c>
    </row>
    <row r="29" spans="1:7">
      <c r="A29" s="3" t="s">
        <v>181</v>
      </c>
    </row>
    <row r="30" spans="1:7">
      <c r="A30" s="4" t="s">
        <v>226</v>
      </c>
      <c r="E30" s="4" t="s">
        <v>234</v>
      </c>
    </row>
    <row r="31" spans="1:7">
      <c r="A31" s="4" t="s">
        <v>229</v>
      </c>
      <c r="E31" s="5" t="n">
        <v>1</v>
      </c>
    </row>
    <row r="32" spans="1:7">
      <c r="A32" s="4" t="s">
        <v>235</v>
      </c>
    </row>
    <row r="33" spans="1:7">
      <c r="A33" s="3" t="s">
        <v>181</v>
      </c>
    </row>
    <row r="34" spans="1:7">
      <c r="A34" s="4" t="s">
        <v>226</v>
      </c>
      <c r="F34" s="4" t="s">
        <v>236</v>
      </c>
    </row>
    <row r="35" spans="1:7">
      <c r="A35" s="4" t="s">
        <v>229</v>
      </c>
      <c r="F35" s="5" t="n">
        <v>2</v>
      </c>
    </row>
    <row r="36" spans="1:7">
      <c r="A36" s="4" t="s">
        <v>237</v>
      </c>
    </row>
    <row r="37" spans="1:7">
      <c r="A37" s="3" t="s">
        <v>181</v>
      </c>
    </row>
    <row r="38" spans="1:7">
      <c r="A38" s="4" t="s">
        <v>226</v>
      </c>
      <c r="F38" s="4" t="s">
        <v>236</v>
      </c>
    </row>
    <row r="39" spans="1:7">
      <c r="A39" s="4" t="s">
        <v>229</v>
      </c>
      <c r="F39" s="5" t="n">
        <v>1</v>
      </c>
    </row>
    <row r="40" spans="1:7">
      <c r="A40" s="4" t="s">
        <v>238</v>
      </c>
    </row>
    <row r="41" spans="1:7">
      <c r="A41" s="3" t="s">
        <v>181</v>
      </c>
    </row>
    <row r="42" spans="1:7">
      <c r="A42" s="4" t="s">
        <v>226</v>
      </c>
      <c r="F42" s="4" t="s">
        <v>239</v>
      </c>
    </row>
    <row r="43" spans="1:7">
      <c r="A43" s="4" t="s">
        <v>229</v>
      </c>
      <c r="F43" s="5" t="n">
        <v>1</v>
      </c>
    </row>
    <row r="44" spans="1:7">
      <c r="A44" s="4" t="s">
        <v>240</v>
      </c>
    </row>
    <row r="45" spans="1:7">
      <c r="A45" s="3" t="s">
        <v>181</v>
      </c>
    </row>
    <row r="46" spans="1:7">
      <c r="A46" s="4" t="s">
        <v>226</v>
      </c>
      <c r="F46" s="4" t="s">
        <v>241</v>
      </c>
    </row>
    <row r="47" spans="1:7">
      <c r="A47" s="4" t="s">
        <v>229</v>
      </c>
      <c r="F47" s="5" t="n">
        <v>1</v>
      </c>
    </row>
    <row r="48" spans="1:7">
      <c r="A48" s="4" t="s">
        <v>242</v>
      </c>
    </row>
    <row r="49" spans="1:7">
      <c r="A49" s="3" t="s">
        <v>181</v>
      </c>
    </row>
    <row r="50" spans="1:7">
      <c r="A50" s="4" t="s">
        <v>226</v>
      </c>
      <c r="F50" s="4" t="s">
        <v>243</v>
      </c>
    </row>
    <row r="51" spans="1:7">
      <c r="A51" s="4" t="s">
        <v>229</v>
      </c>
      <c r="F51" s="5" t="n">
        <v>1</v>
      </c>
    </row>
    <row r="52" spans="1:7">
      <c r="A52" s="4" t="s">
        <v>244</v>
      </c>
    </row>
    <row r="53" spans="1:7">
      <c r="A53" s="3" t="s">
        <v>181</v>
      </c>
    </row>
    <row r="54" spans="1:7">
      <c r="A54" s="4" t="s">
        <v>229</v>
      </c>
      <c r="B54" s="5" t="n">
        <v>8</v>
      </c>
    </row>
    <row r="55" spans="1:7">
      <c r="A55" s="4" t="s">
        <v>245</v>
      </c>
    </row>
    <row r="56" spans="1:7">
      <c r="A56" s="3" t="s">
        <v>181</v>
      </c>
    </row>
    <row r="57" spans="1:7">
      <c r="A57" s="4" t="s">
        <v>226</v>
      </c>
      <c r="G57" s="4" t="s">
        <v>246</v>
      </c>
    </row>
    <row r="58" spans="1:7">
      <c r="A58" s="4" t="s">
        <v>229</v>
      </c>
      <c r="G58" s="5" t="n">
        <v>2</v>
      </c>
    </row>
    <row r="59" spans="1:7">
      <c r="A59" s="4" t="s">
        <v>247</v>
      </c>
    </row>
    <row r="60" spans="1:7">
      <c r="A60" s="3" t="s">
        <v>181</v>
      </c>
    </row>
    <row r="61" spans="1:7">
      <c r="A61" s="4" t="s">
        <v>226</v>
      </c>
      <c r="G61" s="4" t="s">
        <v>248</v>
      </c>
    </row>
    <row r="62" spans="1:7">
      <c r="A62" s="4" t="s">
        <v>229</v>
      </c>
      <c r="G62" s="5" t="n">
        <v>1</v>
      </c>
    </row>
    <row r="63" spans="1:7">
      <c r="A63" s="4" t="s">
        <v>249</v>
      </c>
    </row>
    <row r="64" spans="1:7">
      <c r="A64" s="3" t="s">
        <v>181</v>
      </c>
    </row>
    <row r="65" spans="1:7">
      <c r="A65" s="4" t="s">
        <v>226</v>
      </c>
      <c r="G65" s="4" t="s">
        <v>250</v>
      </c>
    </row>
    <row r="66" spans="1:7">
      <c r="A66" s="4" t="s">
        <v>229</v>
      </c>
      <c r="G66" s="5" t="n">
        <v>29</v>
      </c>
    </row>
    <row r="67" spans="1:7">
      <c r="A67" s="4" t="s">
        <v>251</v>
      </c>
      <c r="G67" s="5" t="n">
        <v>1</v>
      </c>
    </row>
    <row r="68" spans="1:7">
      <c r="A68" s="4" t="s">
        <v>186</v>
      </c>
    </row>
    <row r="69" spans="1:7">
      <c r="A69" s="3" t="s">
        <v>181</v>
      </c>
    </row>
    <row r="70" spans="1:7">
      <c r="A70" s="4" t="s">
        <v>252</v>
      </c>
      <c r="G70" s="7" t="n">
        <v>47858</v>
      </c>
    </row>
    <row r="71" spans="1:7">
      <c r="A71" s="4" t="s">
        <v>180</v>
      </c>
    </row>
    <row r="72" spans="1:7">
      <c r="A72" s="3" t="s">
        <v>181</v>
      </c>
    </row>
    <row r="73" spans="1:7">
      <c r="A73" s="4" t="s">
        <v>252</v>
      </c>
      <c r="F73" s="7" t="n">
        <v>37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7</v>
      </c>
      <c r="D2" s="2" t="s">
        <v>23</v>
      </c>
    </row>
    <row r="3" spans="1:4">
      <c r="A3" s="3" t="s">
        <v>254</v>
      </c>
    </row>
    <row r="4" spans="1:4">
      <c r="A4" s="4" t="s">
        <v>34</v>
      </c>
      <c r="B4" s="7" t="n">
        <v>506359</v>
      </c>
      <c r="D4" s="7" t="n">
        <v>501736</v>
      </c>
    </row>
    <row r="5" spans="1:4">
      <c r="A5" s="4" t="s">
        <v>180</v>
      </c>
    </row>
    <row r="6" spans="1:4">
      <c r="A6" s="3" t="s">
        <v>254</v>
      </c>
    </row>
    <row r="7" spans="1:4">
      <c r="A7" s="4" t="s">
        <v>28</v>
      </c>
      <c r="B7" s="5" t="n">
        <v>198</v>
      </c>
    </row>
    <row r="8" spans="1:4">
      <c r="A8" s="4" t="s">
        <v>29</v>
      </c>
      <c r="B8" s="5" t="n">
        <v>36</v>
      </c>
    </row>
    <row r="9" spans="1:4">
      <c r="A9" s="4" t="s">
        <v>31</v>
      </c>
      <c r="B9" s="5" t="n">
        <v>1278</v>
      </c>
    </row>
    <row r="10" spans="1:4">
      <c r="A10" s="4" t="s">
        <v>35</v>
      </c>
      <c r="B10" s="5" t="n">
        <v>433</v>
      </c>
    </row>
    <row r="11" spans="1:4">
      <c r="A11" s="4" t="s">
        <v>36</v>
      </c>
      <c r="B11" s="5" t="n">
        <v>7</v>
      </c>
    </row>
    <row r="12" spans="1:4">
      <c r="A12" s="4" t="s">
        <v>37</v>
      </c>
      <c r="B12" s="5" t="n">
        <v>609</v>
      </c>
    </row>
    <row r="13" spans="1:4">
      <c r="A13" s="4" t="s">
        <v>255</v>
      </c>
      <c r="B13" s="5" t="n">
        <v>2561</v>
      </c>
    </row>
    <row r="14" spans="1:4">
      <c r="A14" s="4" t="s">
        <v>46</v>
      </c>
      <c r="B14" s="5" t="n">
        <v>258</v>
      </c>
    </row>
    <row r="15" spans="1:4">
      <c r="A15" s="4" t="s">
        <v>49</v>
      </c>
      <c r="B15" s="5" t="n">
        <v>2483</v>
      </c>
    </row>
    <row r="16" spans="1:4">
      <c r="A16" s="4" t="s">
        <v>256</v>
      </c>
      <c r="B16" s="5" t="n">
        <v>2741</v>
      </c>
    </row>
    <row r="17" spans="1:4">
      <c r="A17" s="4" t="s">
        <v>257</v>
      </c>
      <c r="B17" s="5" t="n">
        <v>-180</v>
      </c>
    </row>
    <row r="18" spans="1:4">
      <c r="A18" s="4" t="s">
        <v>258</v>
      </c>
      <c r="B18" s="5" t="n">
        <v>3739</v>
      </c>
    </row>
    <row r="19" spans="1:4">
      <c r="A19" s="4" t="s">
        <v>259</v>
      </c>
      <c r="B19" s="5" t="n">
        <v>-180</v>
      </c>
    </row>
    <row r="20" spans="1:4">
      <c r="A20" s="4" t="s">
        <v>34</v>
      </c>
      <c r="B20" s="7" t="n">
        <v>3919</v>
      </c>
    </row>
    <row r="21" spans="1:4">
      <c r="A21" s="4" t="s">
        <v>186</v>
      </c>
    </row>
    <row r="22" spans="1:4">
      <c r="A22" s="3" t="s">
        <v>254</v>
      </c>
    </row>
    <row r="23" spans="1:4">
      <c r="A23" s="4" t="s">
        <v>26</v>
      </c>
      <c r="C23" s="7" t="n">
        <v>1616</v>
      </c>
    </row>
    <row r="24" spans="1:4">
      <c r="A24" s="4" t="s">
        <v>28</v>
      </c>
      <c r="C24" s="5" t="n">
        <v>3714</v>
      </c>
    </row>
    <row r="25" spans="1:4">
      <c r="A25" s="4" t="s">
        <v>29</v>
      </c>
      <c r="C25" s="5" t="n">
        <v>242</v>
      </c>
    </row>
    <row r="26" spans="1:4">
      <c r="A26" s="4" t="s">
        <v>31</v>
      </c>
      <c r="C26" s="5" t="n">
        <v>9612</v>
      </c>
    </row>
    <row r="27" spans="1:4">
      <c r="A27" s="4" t="s">
        <v>35</v>
      </c>
      <c r="C27" s="5" t="n">
        <v>6731</v>
      </c>
    </row>
    <row r="28" spans="1:4">
      <c r="A28" s="4" t="s">
        <v>36</v>
      </c>
      <c r="C28" s="5" t="n">
        <v>151</v>
      </c>
    </row>
    <row r="29" spans="1:4">
      <c r="A29" s="4" t="s">
        <v>37</v>
      </c>
      <c r="C29" s="5" t="n">
        <v>3453</v>
      </c>
    </row>
    <row r="30" spans="1:4">
      <c r="A30" s="4" t="s">
        <v>255</v>
      </c>
      <c r="C30" s="5" t="n">
        <v>25519</v>
      </c>
    </row>
    <row r="31" spans="1:4">
      <c r="A31" s="4" t="s">
        <v>45</v>
      </c>
      <c r="C31" s="5" t="n">
        <v>187</v>
      </c>
    </row>
    <row r="32" spans="1:4">
      <c r="A32" s="4" t="s">
        <v>46</v>
      </c>
      <c r="C32" s="5" t="n">
        <v>958</v>
      </c>
    </row>
    <row r="33" spans="1:4">
      <c r="A33" s="4" t="s">
        <v>49</v>
      </c>
      <c r="C33" s="5" t="n">
        <v>15086</v>
      </c>
    </row>
    <row r="34" spans="1:4">
      <c r="A34" s="4" t="s">
        <v>51</v>
      </c>
      <c r="C34" s="5" t="n">
        <v>763</v>
      </c>
    </row>
    <row r="35" spans="1:4">
      <c r="A35" s="4" t="s">
        <v>256</v>
      </c>
      <c r="C35" s="5" t="n">
        <v>16994</v>
      </c>
    </row>
    <row r="36" spans="1:4">
      <c r="A36" s="4" t="s">
        <v>257</v>
      </c>
      <c r="C36" s="5" t="n">
        <v>8525</v>
      </c>
    </row>
    <row r="37" spans="1:4">
      <c r="A37" s="4" t="s">
        <v>258</v>
      </c>
      <c r="C37" s="5" t="n">
        <v>47858</v>
      </c>
    </row>
    <row r="38" spans="1:4">
      <c r="A38" s="4" t="s">
        <v>259</v>
      </c>
      <c r="C38" s="5" t="n">
        <v>8525</v>
      </c>
    </row>
    <row r="39" spans="1:4">
      <c r="A39" s="4" t="s">
        <v>34</v>
      </c>
      <c r="C39" s="7" t="n">
        <v>393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7</v>
      </c>
    </row>
    <row r="3" spans="1:3">
      <c r="A3" s="3" t="s">
        <v>261</v>
      </c>
    </row>
    <row r="4" spans="1:3">
      <c r="A4" s="4" t="s">
        <v>35</v>
      </c>
      <c r="B4" s="7" t="n">
        <v>433</v>
      </c>
      <c r="C4" s="7" t="n">
        <v>6731</v>
      </c>
    </row>
    <row r="5" spans="1:3">
      <c r="A5" s="4" t="s">
        <v>262</v>
      </c>
      <c r="B5" s="4" t="s">
        <v>263</v>
      </c>
    </row>
    <row r="6" spans="1:3">
      <c r="A6" s="4" t="s">
        <v>264</v>
      </c>
    </row>
    <row r="7" spans="1:3">
      <c r="A7" s="3" t="s">
        <v>261</v>
      </c>
    </row>
    <row r="8" spans="1:3">
      <c r="A8" s="4" t="s">
        <v>35</v>
      </c>
      <c r="B8" s="7" t="n">
        <v>163</v>
      </c>
      <c r="C8" s="5" t="n">
        <v>2981</v>
      </c>
    </row>
    <row r="9" spans="1:3">
      <c r="A9" s="4" t="s">
        <v>262</v>
      </c>
      <c r="B9" s="4" t="s">
        <v>265</v>
      </c>
    </row>
    <row r="10" spans="1:3">
      <c r="A10" s="4" t="s">
        <v>266</v>
      </c>
    </row>
    <row r="11" spans="1:3">
      <c r="A11" s="3" t="s">
        <v>261</v>
      </c>
    </row>
    <row r="12" spans="1:3">
      <c r="A12" s="4" t="s">
        <v>35</v>
      </c>
      <c r="B12" s="7" t="n">
        <v>270</v>
      </c>
      <c r="C12" s="5" t="n">
        <v>3450</v>
      </c>
    </row>
    <row r="13" spans="1:3">
      <c r="A13" s="4" t="s">
        <v>262</v>
      </c>
      <c r="B13" s="4" t="s">
        <v>267</v>
      </c>
    </row>
    <row r="14" spans="1:3">
      <c r="A14" s="4" t="s">
        <v>268</v>
      </c>
    </row>
    <row r="15" spans="1:3">
      <c r="A15" s="3" t="s">
        <v>261</v>
      </c>
    </row>
    <row r="16" spans="1:3">
      <c r="A16" s="4" t="s">
        <v>35</v>
      </c>
      <c r="C16" s="7" t="n">
        <v>300</v>
      </c>
    </row>
    <row r="17" spans="1:3">
      <c r="A17" s="4" t="s">
        <v>186</v>
      </c>
    </row>
    <row r="18" spans="1:3">
      <c r="A18" s="3" t="s">
        <v>261</v>
      </c>
    </row>
    <row r="19" spans="1:3">
      <c r="A19" s="4" t="s">
        <v>262</v>
      </c>
      <c r="B19" s="4" t="s">
        <v>269</v>
      </c>
    </row>
    <row r="20" spans="1:3">
      <c r="A20" s="4" t="s">
        <v>270</v>
      </c>
    </row>
    <row r="21" spans="1:3">
      <c r="A21" s="3" t="s">
        <v>261</v>
      </c>
    </row>
    <row r="22" spans="1:3">
      <c r="A22" s="4" t="s">
        <v>262</v>
      </c>
      <c r="B22" s="4" t="s">
        <v>271</v>
      </c>
    </row>
    <row r="23" spans="1:3">
      <c r="A23" s="4" t="s">
        <v>272</v>
      </c>
    </row>
    <row r="24" spans="1:3">
      <c r="A24" s="3" t="s">
        <v>261</v>
      </c>
    </row>
    <row r="25" spans="1:3">
      <c r="A25" s="4" t="s">
        <v>262</v>
      </c>
      <c r="B25" s="4" t="s">
        <v>273</v>
      </c>
    </row>
    <row r="26" spans="1:3">
      <c r="A26" s="4" t="s">
        <v>274</v>
      </c>
    </row>
    <row r="27" spans="1:3">
      <c r="A27" s="3" t="s">
        <v>261</v>
      </c>
    </row>
    <row r="28" spans="1:3">
      <c r="A28" s="4" t="s">
        <v>262</v>
      </c>
      <c r="B2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6</v>
      </c>
      <c r="B1" s="2" t="s">
        <v>1</v>
      </c>
    </row>
    <row r="2" spans="1:3">
      <c r="B2" s="2" t="s">
        <v>2</v>
      </c>
      <c r="C2" s="2" t="s">
        <v>77</v>
      </c>
    </row>
    <row r="3" spans="1:3">
      <c r="A3" s="3" t="s">
        <v>155</v>
      </c>
    </row>
    <row r="4" spans="1:3">
      <c r="A4" s="4" t="s">
        <v>277</v>
      </c>
      <c r="B4" s="5" t="n">
        <v>655000</v>
      </c>
      <c r="C4" s="5" t="n">
        <v>22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8</v>
      </c>
      <c r="B1" s="2" t="s">
        <v>1</v>
      </c>
    </row>
    <row r="2" spans="1:4">
      <c r="B2" s="2" t="s">
        <v>2</v>
      </c>
      <c r="D2" s="2" t="s">
        <v>77</v>
      </c>
    </row>
    <row r="3" spans="1:4">
      <c r="A3" s="3" t="s">
        <v>279</v>
      </c>
    </row>
    <row r="4" spans="1:4">
      <c r="A4" s="4" t="s">
        <v>88</v>
      </c>
      <c r="B4" s="7" t="n">
        <v>17585</v>
      </c>
      <c r="D4" s="7" t="n">
        <v>16755</v>
      </c>
    </row>
    <row r="5" spans="1:4">
      <c r="A5" s="4" t="s">
        <v>280</v>
      </c>
      <c r="B5" s="5" t="n">
        <v>-92</v>
      </c>
      <c r="C5" s="4" t="s">
        <v>110</v>
      </c>
      <c r="D5" s="5" t="n">
        <v>-129</v>
      </c>
    </row>
    <row r="6" spans="1:4">
      <c r="A6" s="4" t="s">
        <v>281</v>
      </c>
      <c r="B6" s="7" t="n">
        <v>17493</v>
      </c>
      <c r="D6" s="7" t="n">
        <v>16626</v>
      </c>
    </row>
    <row r="7" spans="1:4">
      <c r="A7" s="3" t="s">
        <v>282</v>
      </c>
    </row>
    <row r="8" spans="1:4">
      <c r="A8" s="4" t="s">
        <v>283</v>
      </c>
      <c r="B8" s="5" t="n">
        <v>32704</v>
      </c>
      <c r="D8" s="5" t="n">
        <v>32258</v>
      </c>
    </row>
    <row r="9" spans="1:4">
      <c r="A9" s="3" t="s">
        <v>284</v>
      </c>
    </row>
    <row r="10" spans="1:4">
      <c r="A10" s="4" t="s">
        <v>285</v>
      </c>
      <c r="B10" s="5" t="n">
        <v>510</v>
      </c>
      <c r="D10" s="5" t="n">
        <v>760</v>
      </c>
    </row>
    <row r="11" spans="1:4">
      <c r="A11" s="4" t="s">
        <v>286</v>
      </c>
      <c r="B11" s="5" t="n">
        <v>78</v>
      </c>
      <c r="D11" s="5" t="n">
        <v>309</v>
      </c>
    </row>
    <row r="12" spans="1:4">
      <c r="A12" s="4" t="s">
        <v>287</v>
      </c>
      <c r="B12" s="5" t="n">
        <v>33292</v>
      </c>
      <c r="D12" s="5" t="n">
        <v>33327</v>
      </c>
    </row>
    <row r="13" spans="1:4">
      <c r="A13" s="4" t="s">
        <v>288</v>
      </c>
      <c r="B13" s="8" t="n">
        <v>0.53</v>
      </c>
      <c r="D13" s="8" t="n">
        <v>0.52</v>
      </c>
    </row>
    <row r="14" spans="1:4">
      <c r="A14" s="4" t="s">
        <v>289</v>
      </c>
      <c r="B14" s="8" t="n">
        <v>0.53</v>
      </c>
      <c r="D14" s="8" t="n">
        <v>0.5</v>
      </c>
    </row>
    <row r="15" spans="1:4"/>
    <row r="16" spans="1:4">
      <c r="A16" s="4" t="s">
        <v>110</v>
      </c>
      <c r="B16" s="4" t="s">
        <v>118</v>
      </c>
    </row>
  </sheetData>
  <mergeCells count="5">
    <mergeCell ref="A1:A2"/>
    <mergeCell ref="B1:D1"/>
    <mergeCell ref="B2:C2"/>
    <mergeCell ref="A15:D15"/>
    <mergeCell ref="B16:D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23</v>
      </c>
    </row>
    <row r="2" spans="1:3">
      <c r="A2" s="3" t="s">
        <v>158</v>
      </c>
    </row>
    <row r="3" spans="1:3">
      <c r="A3" s="4" t="s">
        <v>291</v>
      </c>
      <c r="B3" s="10" t="n">
        <v>7.1</v>
      </c>
      <c r="C3" s="10" t="n">
        <v>6.9</v>
      </c>
    </row>
    <row r="4" spans="1:3">
      <c r="A4" s="4" t="s">
        <v>292</v>
      </c>
      <c r="B4" s="10" t="n">
        <v>0.5</v>
      </c>
      <c r="C4" s="10" t="n">
        <v>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3</v>
      </c>
      <c r="B1" s="2" t="s">
        <v>2</v>
      </c>
      <c r="C1" s="2" t="s">
        <v>23</v>
      </c>
    </row>
    <row r="2" spans="1:3">
      <c r="A2" s="3" t="s">
        <v>161</v>
      </c>
    </row>
    <row r="3" spans="1:3">
      <c r="A3" s="4" t="s">
        <v>294</v>
      </c>
      <c r="B3" s="7" t="n">
        <v>158</v>
      </c>
      <c r="C3" s="10" t="n">
        <v>182.4</v>
      </c>
    </row>
    <row r="4" spans="1:3">
      <c r="A4" s="4" t="s">
        <v>295</v>
      </c>
      <c r="B4" s="7" t="n">
        <v>158</v>
      </c>
      <c r="C4" s="10" t="n">
        <v>1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7</v>
      </c>
      <c r="D2" s="2" t="s">
        <v>23</v>
      </c>
    </row>
    <row r="3" spans="1:4">
      <c r="A3" s="3" t="s">
        <v>181</v>
      </c>
    </row>
    <row r="4" spans="1:4">
      <c r="A4" s="4" t="s">
        <v>297</v>
      </c>
      <c r="B4" s="7" t="n">
        <v>506359</v>
      </c>
      <c r="D4" s="7" t="n">
        <v>501736</v>
      </c>
    </row>
    <row r="5" spans="1:4">
      <c r="A5" s="4" t="s">
        <v>298</v>
      </c>
      <c r="B5" s="5" t="n">
        <v>-3971</v>
      </c>
      <c r="C5" s="7" t="n">
        <v>-47361</v>
      </c>
    </row>
    <row r="6" spans="1:4">
      <c r="A6" s="4" t="s">
        <v>193</v>
      </c>
    </row>
    <row r="7" spans="1:4">
      <c r="A7" s="3" t="s">
        <v>181</v>
      </c>
    </row>
    <row r="8" spans="1:4">
      <c r="A8" s="4" t="s">
        <v>299</v>
      </c>
      <c r="B8" s="5" t="n">
        <v>2559</v>
      </c>
    </row>
    <row r="9" spans="1:4">
      <c r="A9" s="4" t="s">
        <v>297</v>
      </c>
      <c r="B9" s="5" t="n">
        <v>4623</v>
      </c>
    </row>
    <row r="10" spans="1:4">
      <c r="A10" s="4" t="s">
        <v>298</v>
      </c>
      <c r="B10" s="5" t="n">
        <v>-3971</v>
      </c>
    </row>
    <row r="11" spans="1:4">
      <c r="A11" s="4" t="s">
        <v>300</v>
      </c>
      <c r="B11" s="5" t="n">
        <v>207</v>
      </c>
    </row>
    <row r="12" spans="1:4">
      <c r="A12" s="4" t="s">
        <v>301</v>
      </c>
      <c r="B12" s="7" t="n">
        <v>3418</v>
      </c>
    </row>
    <row r="13" spans="1:4">
      <c r="A13" s="4" t="s">
        <v>196</v>
      </c>
    </row>
    <row r="14" spans="1:4">
      <c r="A14" s="3" t="s">
        <v>181</v>
      </c>
    </row>
    <row r="15" spans="1:4">
      <c r="A15" s="4" t="s">
        <v>299</v>
      </c>
      <c r="C15" s="5" t="n">
        <v>27093</v>
      </c>
    </row>
    <row r="16" spans="1:4">
      <c r="A16" s="4" t="s">
        <v>297</v>
      </c>
      <c r="C16" s="5" t="n">
        <v>38340</v>
      </c>
    </row>
    <row r="17" spans="1:4">
      <c r="A17" s="4" t="s">
        <v>298</v>
      </c>
      <c r="C17" s="5" t="n">
        <v>-47366</v>
      </c>
    </row>
    <row r="18" spans="1:4">
      <c r="A18" s="4" t="s">
        <v>300</v>
      </c>
      <c r="C18" s="5" t="n">
        <v>206</v>
      </c>
    </row>
    <row r="19" spans="1:4">
      <c r="A19" s="4" t="s">
        <v>301</v>
      </c>
      <c r="C19" s="7" t="n">
        <v>18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3"/>
  </cols>
  <sheetData>
    <row r="1" spans="1:2">
      <c r="A1" s="1" t="s">
        <v>302</v>
      </c>
      <c r="B1" s="2" t="s">
        <v>303</v>
      </c>
    </row>
    <row r="2" spans="1:2">
      <c r="B2" s="2" t="s">
        <v>304</v>
      </c>
    </row>
    <row r="3" spans="1:2">
      <c r="A3" s="3" t="s">
        <v>167</v>
      </c>
    </row>
    <row r="4" spans="1:2">
      <c r="A4" s="4" t="s">
        <v>305</v>
      </c>
      <c r="B4" s="8" t="n">
        <v>0.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3</v>
      </c>
    </row>
    <row r="2" spans="1:3">
      <c r="A2" s="3" t="s">
        <v>66</v>
      </c>
    </row>
    <row r="3" spans="1:3">
      <c r="A3" s="4" t="s">
        <v>67</v>
      </c>
      <c r="B3" s="8" t="n">
        <v>1.5</v>
      </c>
      <c r="C3" s="8" t="n">
        <v>1.5</v>
      </c>
    </row>
    <row r="4" spans="1:3">
      <c r="A4" s="4" t="s">
        <v>68</v>
      </c>
      <c r="B4" s="9" t="n">
        <v>0.064</v>
      </c>
      <c r="C4" s="9" t="n">
        <v>0.064</v>
      </c>
    </row>
    <row r="5" spans="1:3">
      <c r="A5" s="4" t="s">
        <v>69</v>
      </c>
      <c r="B5" s="5" t="n">
        <v>150000</v>
      </c>
      <c r="C5" s="5" t="n">
        <v>150000</v>
      </c>
    </row>
    <row r="6" spans="1:3">
      <c r="A6" s="4" t="s">
        <v>70</v>
      </c>
      <c r="B6" s="5" t="n">
        <v>21802</v>
      </c>
      <c r="C6" s="5" t="n">
        <v>21802</v>
      </c>
    </row>
    <row r="7" spans="1:3">
      <c r="A7" s="4" t="s">
        <v>71</v>
      </c>
      <c r="B7" s="5" t="n">
        <v>21802</v>
      </c>
      <c r="C7" s="5" t="n">
        <v>21802</v>
      </c>
    </row>
    <row r="8" spans="1:3">
      <c r="A8" s="4" t="s">
        <v>72</v>
      </c>
      <c r="B8" s="8" t="n">
        <v>0.01</v>
      </c>
      <c r="C8" s="8" t="n">
        <v>0.01</v>
      </c>
    </row>
    <row r="9" spans="1:3">
      <c r="A9" s="4" t="s">
        <v>73</v>
      </c>
      <c r="B9" s="5" t="n">
        <v>65000000</v>
      </c>
      <c r="C9" s="5" t="n">
        <v>65000000</v>
      </c>
    </row>
    <row r="10" spans="1:3">
      <c r="A10" s="4" t="s">
        <v>74</v>
      </c>
      <c r="B10" s="5" t="n">
        <v>39045366</v>
      </c>
      <c r="C10" s="5" t="n">
        <v>39012189</v>
      </c>
    </row>
    <row r="11" spans="1:3">
      <c r="A11" s="4" t="s">
        <v>75</v>
      </c>
      <c r="B11" s="5" t="n">
        <v>6322417</v>
      </c>
      <c r="C11" s="5" t="n">
        <v>6322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78491</v>
      </c>
      <c r="C4" s="7" t="n">
        <v>235290</v>
      </c>
    </row>
    <row r="5" spans="1:3">
      <c r="A5" s="4" t="s">
        <v>80</v>
      </c>
      <c r="B5" s="5" t="n">
        <v>165607</v>
      </c>
      <c r="C5" s="5" t="n">
        <v>137222</v>
      </c>
    </row>
    <row r="6" spans="1:3">
      <c r="A6" s="4" t="s">
        <v>81</v>
      </c>
      <c r="B6" s="5" t="n">
        <v>112884</v>
      </c>
      <c r="C6" s="5" t="n">
        <v>98068</v>
      </c>
    </row>
    <row r="7" spans="1:3">
      <c r="A7" s="4" t="s">
        <v>82</v>
      </c>
      <c r="B7" s="5" t="n">
        <v>79135</v>
      </c>
      <c r="C7" s="5" t="n">
        <v>66773</v>
      </c>
    </row>
    <row r="8" spans="1:3">
      <c r="A8" s="4" t="s">
        <v>83</v>
      </c>
      <c r="B8" s="5" t="n">
        <v>33749</v>
      </c>
      <c r="C8" s="5" t="n">
        <v>31295</v>
      </c>
    </row>
    <row r="9" spans="1:3">
      <c r="A9" s="4" t="s">
        <v>84</v>
      </c>
      <c r="B9" s="5" t="n">
        <v>5742</v>
      </c>
      <c r="C9" s="5" t="n">
        <v>4485</v>
      </c>
    </row>
    <row r="10" spans="1:3">
      <c r="A10" s="4" t="s">
        <v>85</v>
      </c>
      <c r="B10" s="5" t="n">
        <v>-11</v>
      </c>
      <c r="C10" s="5" t="n">
        <v>-154</v>
      </c>
    </row>
    <row r="11" spans="1:3">
      <c r="A11" s="4" t="s">
        <v>86</v>
      </c>
      <c r="B11" s="5" t="n">
        <v>28018</v>
      </c>
      <c r="C11" s="5" t="n">
        <v>26964</v>
      </c>
    </row>
    <row r="12" spans="1:3">
      <c r="A12" s="4" t="s">
        <v>87</v>
      </c>
      <c r="B12" s="5" t="n">
        <v>10433</v>
      </c>
      <c r="C12" s="5" t="n">
        <v>10209</v>
      </c>
    </row>
    <row r="13" spans="1:3">
      <c r="A13" s="4" t="s">
        <v>88</v>
      </c>
      <c r="B13" s="5" t="n">
        <v>17585</v>
      </c>
      <c r="C13" s="5" t="n">
        <v>16755</v>
      </c>
    </row>
    <row r="14" spans="1:3">
      <c r="A14" s="3" t="s">
        <v>89</v>
      </c>
    </row>
    <row r="15" spans="1:3">
      <c r="A15" s="4" t="s">
        <v>90</v>
      </c>
      <c r="B15" s="5" t="n">
        <v>-50</v>
      </c>
      <c r="C15" s="5" t="n">
        <v>-81</v>
      </c>
    </row>
    <row r="16" spans="1:3">
      <c r="A16" s="4" t="s">
        <v>91</v>
      </c>
      <c r="B16" s="7" t="n">
        <v>17535</v>
      </c>
      <c r="C16" s="7" t="n">
        <v>16674</v>
      </c>
    </row>
    <row r="17" spans="1:3">
      <c r="A17" s="3" t="s">
        <v>92</v>
      </c>
    </row>
    <row r="18" spans="1:3">
      <c r="A18" s="4" t="s">
        <v>93</v>
      </c>
      <c r="B18" s="8" t="n">
        <v>0.53</v>
      </c>
      <c r="C18" s="8" t="n">
        <v>0.52</v>
      </c>
    </row>
    <row r="19" spans="1:3">
      <c r="A19" s="4" t="s">
        <v>94</v>
      </c>
      <c r="B19" s="8" t="n">
        <v>0.53</v>
      </c>
      <c r="C19" s="8"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95</v>
      </c>
      <c r="C1" s="2" t="s">
        <v>96</v>
      </c>
      <c r="D1" s="2" t="s">
        <v>97</v>
      </c>
      <c r="E1" s="2" t="s">
        <v>98</v>
      </c>
      <c r="F1" s="2" t="s">
        <v>99</v>
      </c>
      <c r="G1" s="2" t="s">
        <v>100</v>
      </c>
      <c r="H1" s="2" t="s">
        <v>101</v>
      </c>
      <c r="I1" s="2" t="s">
        <v>102</v>
      </c>
    </row>
    <row r="2" spans="1:9">
      <c r="A2" s="4" t="s">
        <v>103</v>
      </c>
      <c r="C2" s="7" t="n">
        <v>33</v>
      </c>
      <c r="D2" s="7" t="n">
        <v>390</v>
      </c>
      <c r="E2" s="7" t="n">
        <v>-106212</v>
      </c>
      <c r="F2" s="7" t="n">
        <v>191553</v>
      </c>
      <c r="G2" s="7" t="n">
        <v>-3161</v>
      </c>
      <c r="H2" s="7" t="n">
        <v>498651</v>
      </c>
      <c r="I2" s="7" t="n">
        <v>581254</v>
      </c>
    </row>
    <row r="3" spans="1:9">
      <c r="A3" s="4" t="s">
        <v>104</v>
      </c>
      <c r="C3" s="5" t="n">
        <v>21802</v>
      </c>
      <c r="I3" s="5" t="n">
        <v>21802</v>
      </c>
    </row>
    <row r="4" spans="1:9">
      <c r="A4" s="4" t="s">
        <v>105</v>
      </c>
      <c r="D4" s="5" t="n">
        <v>39012000</v>
      </c>
      <c r="E4" s="5" t="n">
        <v>6322000</v>
      </c>
    </row>
    <row r="5" spans="1:9">
      <c r="A5" s="4" t="s">
        <v>88</v>
      </c>
      <c r="H5" s="5" t="n">
        <v>17585</v>
      </c>
      <c r="I5" s="7" t="n">
        <v>17585</v>
      </c>
    </row>
    <row r="6" spans="1:9">
      <c r="A6" s="3" t="s">
        <v>106</v>
      </c>
    </row>
    <row r="7" spans="1:9">
      <c r="A7" s="4" t="s">
        <v>107</v>
      </c>
      <c r="G7" s="5" t="n">
        <v>-50</v>
      </c>
      <c r="I7" s="5" t="n">
        <v>-50</v>
      </c>
    </row>
    <row r="8" spans="1:9">
      <c r="A8" s="3" t="s">
        <v>108</v>
      </c>
    </row>
    <row r="9" spans="1:9">
      <c r="A9" s="4" t="s">
        <v>109</v>
      </c>
      <c r="B9" s="4" t="s">
        <v>110</v>
      </c>
      <c r="H9" s="5" t="n">
        <v>-92</v>
      </c>
      <c r="I9" s="5" t="n">
        <v>-92</v>
      </c>
    </row>
    <row r="10" spans="1:9">
      <c r="A10" s="4" t="s">
        <v>111</v>
      </c>
      <c r="B10" s="4" t="s">
        <v>110</v>
      </c>
      <c r="H10" s="5" t="n">
        <v>-5890</v>
      </c>
      <c r="I10" s="5" t="n">
        <v>-5890</v>
      </c>
    </row>
    <row r="11" spans="1:9">
      <c r="A11" s="4" t="s">
        <v>112</v>
      </c>
      <c r="F11" s="5" t="n">
        <v>653</v>
      </c>
      <c r="I11" s="5" t="n">
        <v>653</v>
      </c>
    </row>
    <row r="12" spans="1:9">
      <c r="A12" s="4" t="s">
        <v>113</v>
      </c>
      <c r="D12" s="5" t="n">
        <v>33000</v>
      </c>
    </row>
    <row r="13" spans="1:9">
      <c r="A13" s="4" t="s">
        <v>114</v>
      </c>
      <c r="F13" s="5" t="n">
        <v>488</v>
      </c>
      <c r="I13" s="5" t="n">
        <v>488</v>
      </c>
    </row>
    <row r="14" spans="1:9">
      <c r="A14" s="4" t="s">
        <v>115</v>
      </c>
      <c r="C14" s="7" t="n">
        <v>33</v>
      </c>
      <c r="D14" s="7" t="n">
        <v>390</v>
      </c>
      <c r="E14" s="7" t="n">
        <v>-106212</v>
      </c>
      <c r="F14" s="7" t="n">
        <v>192694</v>
      </c>
      <c r="G14" s="7" t="n">
        <v>-3211</v>
      </c>
      <c r="H14" s="7" t="n">
        <v>510254</v>
      </c>
      <c r="I14" s="7" t="n">
        <v>593948</v>
      </c>
    </row>
    <row r="15" spans="1:9">
      <c r="A15" s="4" t="s">
        <v>116</v>
      </c>
      <c r="C15" s="5" t="n">
        <v>21802</v>
      </c>
      <c r="I15" s="5" t="n">
        <v>21802</v>
      </c>
    </row>
    <row r="16" spans="1:9">
      <c r="A16" s="4" t="s">
        <v>117</v>
      </c>
      <c r="D16" s="5" t="n">
        <v>39045000</v>
      </c>
      <c r="E16" s="5" t="n">
        <v>6322000</v>
      </c>
    </row>
    <row r="17" spans="1:9"/>
    <row r="18" spans="1:9">
      <c r="A18" s="4" t="s">
        <v>110</v>
      </c>
      <c r="B18" s="4" t="s">
        <v>118</v>
      </c>
    </row>
  </sheetData>
  <mergeCells count="3">
    <mergeCell ref="A1:B1"/>
    <mergeCell ref="A17:H17"/>
    <mergeCell ref="B18:H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9</v>
      </c>
      <c r="B1" s="2" t="s">
        <v>1</v>
      </c>
    </row>
    <row r="2" spans="1:2">
      <c r="B2" s="2" t="s">
        <v>120</v>
      </c>
    </row>
    <row r="3" spans="1:2">
      <c r="A3" s="3" t="s">
        <v>121</v>
      </c>
    </row>
    <row r="4" spans="1:2">
      <c r="A4" s="4" t="s">
        <v>122</v>
      </c>
      <c r="B4" s="8" t="n">
        <v>0.18</v>
      </c>
    </row>
    <row r="5" spans="1:2">
      <c r="A5" s="4" t="s">
        <v>123</v>
      </c>
      <c r="B5" s="7" t="n">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88</v>
      </c>
      <c r="B4" s="7" t="n">
        <v>17585</v>
      </c>
      <c r="C4" s="7" t="n">
        <v>16755</v>
      </c>
    </row>
    <row r="5" spans="1:3">
      <c r="A5" s="3" t="s">
        <v>126</v>
      </c>
    </row>
    <row r="6" spans="1:3">
      <c r="A6" s="4" t="s">
        <v>127</v>
      </c>
      <c r="B6" s="5" t="n">
        <v>11839</v>
      </c>
      <c r="C6" s="5" t="n">
        <v>10813</v>
      </c>
    </row>
    <row r="7" spans="1:3">
      <c r="A7" s="4" t="s">
        <v>128</v>
      </c>
      <c r="B7" s="5" t="n">
        <v>-121</v>
      </c>
      <c r="C7" s="5" t="n">
        <v>147</v>
      </c>
    </row>
    <row r="8" spans="1:3">
      <c r="A8" s="4" t="s">
        <v>129</v>
      </c>
      <c r="B8" s="5" t="n">
        <v>488</v>
      </c>
      <c r="C8" s="5" t="n">
        <v>642</v>
      </c>
    </row>
    <row r="9" spans="1:3">
      <c r="A9" s="4" t="s">
        <v>130</v>
      </c>
      <c r="B9" s="5" t="n">
        <v>2190</v>
      </c>
      <c r="C9" s="5" t="n">
        <v>2768</v>
      </c>
    </row>
    <row r="10" spans="1:3">
      <c r="A10" s="3" t="s">
        <v>131</v>
      </c>
    </row>
    <row r="11" spans="1:3">
      <c r="A11" s="4" t="s">
        <v>26</v>
      </c>
      <c r="B11" s="5" t="n">
        <v>-896</v>
      </c>
      <c r="C11" s="5" t="n">
        <v>-223</v>
      </c>
    </row>
    <row r="12" spans="1:3">
      <c r="A12" s="4" t="s">
        <v>28</v>
      </c>
      <c r="B12" s="5" t="n">
        <v>-3300</v>
      </c>
      <c r="C12" s="5" t="n">
        <v>-1813</v>
      </c>
    </row>
    <row r="13" spans="1:3">
      <c r="A13" s="4" t="s">
        <v>29</v>
      </c>
      <c r="B13" s="5" t="n">
        <v>-2398</v>
      </c>
      <c r="C13" s="5" t="n">
        <v>1403</v>
      </c>
    </row>
    <row r="14" spans="1:3">
      <c r="A14" s="4" t="s">
        <v>36</v>
      </c>
      <c r="B14" s="5" t="n">
        <v>997</v>
      </c>
      <c r="C14" s="5" t="n">
        <v>672</v>
      </c>
    </row>
    <row r="15" spans="1:3">
      <c r="A15" s="4" t="s">
        <v>41</v>
      </c>
      <c r="B15" s="5" t="n">
        <v>12113</v>
      </c>
      <c r="C15" s="5" t="n">
        <v>-10011</v>
      </c>
    </row>
    <row r="16" spans="1:3">
      <c r="A16" s="4" t="s">
        <v>132</v>
      </c>
      <c r="B16" s="5" t="n">
        <v>-5149</v>
      </c>
      <c r="C16" s="5" t="n">
        <v>-6426</v>
      </c>
    </row>
    <row r="17" spans="1:3">
      <c r="A17" s="4" t="s">
        <v>42</v>
      </c>
      <c r="B17" s="5" t="n">
        <v>7910</v>
      </c>
      <c r="C17" s="5" t="n">
        <v>7054</v>
      </c>
    </row>
    <row r="18" spans="1:3">
      <c r="A18" s="4" t="s">
        <v>51</v>
      </c>
      <c r="B18" s="5" t="n">
        <v>-45</v>
      </c>
      <c r="C18" s="5" t="n">
        <v>-342</v>
      </c>
    </row>
    <row r="19" spans="1:3">
      <c r="A19" s="4" t="s">
        <v>52</v>
      </c>
      <c r="B19" s="5" t="n">
        <v>228</v>
      </c>
      <c r="C19" s="5" t="n">
        <v>270</v>
      </c>
    </row>
    <row r="20" spans="1:3">
      <c r="A20" s="4" t="s">
        <v>133</v>
      </c>
      <c r="B20" s="5" t="n">
        <v>23856</v>
      </c>
      <c r="C20" s="5" t="n">
        <v>4954</v>
      </c>
    </row>
    <row r="21" spans="1:3">
      <c r="A21" s="4" t="s">
        <v>134</v>
      </c>
      <c r="B21" s="5" t="n">
        <v>41441</v>
      </c>
      <c r="C21" s="5" t="n">
        <v>21709</v>
      </c>
    </row>
    <row r="22" spans="1:3">
      <c r="A22" s="3" t="s">
        <v>135</v>
      </c>
    </row>
    <row r="23" spans="1:3">
      <c r="A23" s="4" t="s">
        <v>136</v>
      </c>
      <c r="B23" s="5" t="n">
        <v>-6736</v>
      </c>
      <c r="C23" s="5" t="n">
        <v>-8202</v>
      </c>
    </row>
    <row r="24" spans="1:3">
      <c r="A24" s="4" t="s">
        <v>137</v>
      </c>
      <c r="B24" s="5" t="n">
        <v>-3971</v>
      </c>
      <c r="C24" s="5" t="n">
        <v>-47361</v>
      </c>
    </row>
    <row r="25" spans="1:3">
      <c r="A25" s="4" t="s">
        <v>138</v>
      </c>
      <c r="B25" s="5" t="n">
        <v>93</v>
      </c>
      <c r="C25" s="5" t="n">
        <v>79</v>
      </c>
    </row>
    <row r="26" spans="1:3">
      <c r="A26" s="4" t="s">
        <v>139</v>
      </c>
      <c r="B26" s="5" t="n">
        <v>-10614</v>
      </c>
      <c r="C26" s="5" t="n">
        <v>-55484</v>
      </c>
    </row>
    <row r="27" spans="1:3">
      <c r="A27" s="3" t="s">
        <v>140</v>
      </c>
    </row>
    <row r="28" spans="1:3">
      <c r="A28" s="4" t="s">
        <v>141</v>
      </c>
      <c r="B28" s="5" t="n">
        <v>80310</v>
      </c>
      <c r="C28" s="5" t="n">
        <v>132635</v>
      </c>
    </row>
    <row r="29" spans="1:3">
      <c r="A29" s="4" t="s">
        <v>142</v>
      </c>
      <c r="B29" s="5" t="n">
        <v>-108250</v>
      </c>
      <c r="C29" s="5" t="n">
        <v>-98142</v>
      </c>
    </row>
    <row r="30" spans="1:3">
      <c r="A30" s="4" t="s">
        <v>112</v>
      </c>
      <c r="B30" s="5" t="n">
        <v>653</v>
      </c>
      <c r="C30" s="5" t="n">
        <v>1639</v>
      </c>
    </row>
    <row r="31" spans="1:3">
      <c r="A31" s="4" t="s">
        <v>143</v>
      </c>
      <c r="B31" s="5" t="n">
        <v>-5982</v>
      </c>
      <c r="C31" s="5" t="n">
        <v>-5618</v>
      </c>
    </row>
    <row r="32" spans="1:3">
      <c r="A32" s="4" t="s">
        <v>144</v>
      </c>
      <c r="B32" s="5" t="n">
        <v>-33269</v>
      </c>
      <c r="C32" s="5" t="n">
        <v>30514</v>
      </c>
    </row>
    <row r="33" spans="1:3">
      <c r="A33" s="4" t="s">
        <v>145</v>
      </c>
      <c r="B33" s="5" t="n">
        <v>-2442</v>
      </c>
      <c r="C33" s="5" t="n">
        <v>-3261</v>
      </c>
    </row>
    <row r="34" spans="1:3">
      <c r="A34" s="4" t="s">
        <v>146</v>
      </c>
      <c r="B34" s="5" t="n">
        <v>8995</v>
      </c>
      <c r="C34" s="5" t="n">
        <v>7985</v>
      </c>
    </row>
    <row r="35" spans="1:3">
      <c r="A35" s="4" t="s">
        <v>147</v>
      </c>
      <c r="B35" s="7" t="n">
        <v>6553</v>
      </c>
      <c r="C35" s="7" t="n">
        <v>47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38:33Z</dcterms:created>
  <dcterms:modified xmlns:dcterms="http://purl.org/dc/terms/" xmlns:xsi="http://www.w3.org/2001/XMLSchema-instance" xsi:type="dcterms:W3CDTF">2017-08-03T14:38:33Z</dcterms:modified>
</cp:coreProperties>
</file>